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OTHER FINANCIAL INFORMATION" sheetId="10" state="visible" r:id="rId10"/>
    <sheet xmlns:r="http://schemas.openxmlformats.org/officeDocument/2006/relationships" name="GOODWILL AND INTANGIBLE ASSETS" sheetId="11" state="visible" r:id="rId11"/>
    <sheet xmlns:r="http://schemas.openxmlformats.org/officeDocument/2006/relationships" name="WARRANTY OBLIGATIONS" sheetId="12" state="visible" r:id="rId12"/>
    <sheet xmlns:r="http://schemas.openxmlformats.org/officeDocument/2006/relationships" name="FAIR VALUE MEASUREMENT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COMMITMENTS AND CONTINGENT LIAB"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sheetId="20" state="visible" r:id="rId20"/>
    <sheet xmlns:r="http://schemas.openxmlformats.org/officeDocument/2006/relationships" name="DESCRIPTION OF BUSINESS AND B_2" sheetId="21" state="visible" r:id="rId21"/>
    <sheet xmlns:r="http://schemas.openxmlformats.org/officeDocument/2006/relationships" name="REVENUE RECOGNITION (Tables)" sheetId="22" state="visible" r:id="rId22"/>
    <sheet xmlns:r="http://schemas.openxmlformats.org/officeDocument/2006/relationships" name="OTHER FINANCIAL INFORMATION (Ta" sheetId="23" state="visible" r:id="rId23"/>
    <sheet xmlns:r="http://schemas.openxmlformats.org/officeDocument/2006/relationships" name="GOODWILL AND INTANGIBLE ASSETS " sheetId="24" state="visible" r:id="rId24"/>
    <sheet xmlns:r="http://schemas.openxmlformats.org/officeDocument/2006/relationships" name="WARRANTY OBLIGATIONS (Tables)" sheetId="25" state="visible" r:id="rId25"/>
    <sheet xmlns:r="http://schemas.openxmlformats.org/officeDocument/2006/relationships" name="FAIR VALUE MEASUREMENTS (Tables" sheetId="26" state="visible" r:id="rId26"/>
    <sheet xmlns:r="http://schemas.openxmlformats.org/officeDocument/2006/relationships" name="RESTRUCTURING (Tables)" sheetId="27" state="visible" r:id="rId27"/>
    <sheet xmlns:r="http://schemas.openxmlformats.org/officeDocument/2006/relationships" name="DEBT (Tables)" sheetId="28" state="visible" r:id="rId28"/>
    <sheet xmlns:r="http://schemas.openxmlformats.org/officeDocument/2006/relationships" name="COMMITMENTS AND CONTINGENT LI_2"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DESCRIPTION OF BUSINESS AND B_3" sheetId="32" state="visible" r:id="rId32"/>
    <sheet xmlns:r="http://schemas.openxmlformats.org/officeDocument/2006/relationships" name="REVENUE RECOGNITION - Narrative"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REVENUE RECOGNITION - Summary_4" sheetId="37" state="visible" r:id="rId37"/>
    <sheet xmlns:r="http://schemas.openxmlformats.org/officeDocument/2006/relationships" name="OTHER FINANCIAL INFORMATION - A" sheetId="38" state="visible" r:id="rId38"/>
    <sheet xmlns:r="http://schemas.openxmlformats.org/officeDocument/2006/relationships" name="OTHER FINANCIAL INFORMATION - I" sheetId="39" state="visible" r:id="rId39"/>
    <sheet xmlns:r="http://schemas.openxmlformats.org/officeDocument/2006/relationships" name="OTHER FINANCIAL INFORMATION -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WARRANTY OBLIGATIONS - Summary "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Summa" sheetId="46" state="visible" r:id="rId46"/>
    <sheet xmlns:r="http://schemas.openxmlformats.org/officeDocument/2006/relationships" name="FAIR VALUE MEASUREMENTS - Narra" sheetId="47" state="visible" r:id="rId47"/>
    <sheet xmlns:r="http://schemas.openxmlformats.org/officeDocument/2006/relationships" name="RESTRUCTURING - Summary of Rest" sheetId="48" state="visible" r:id="rId48"/>
    <sheet xmlns:r="http://schemas.openxmlformats.org/officeDocument/2006/relationships" name="RESTRUCTURING - Rollforward (De" sheetId="49" state="visible" r:id="rId49"/>
    <sheet xmlns:r="http://schemas.openxmlformats.org/officeDocument/2006/relationships" name="DEBT - Long-term debt (Details)" sheetId="50" state="visible" r:id="rId50"/>
    <sheet xmlns:r="http://schemas.openxmlformats.org/officeDocument/2006/relationships" name="DEBT - Convertible Senior Notes" sheetId="51" state="visible" r:id="rId51"/>
    <sheet xmlns:r="http://schemas.openxmlformats.org/officeDocument/2006/relationships" name="DEBT - Schedule of Convertible " sheetId="52" state="visible" r:id="rId52"/>
    <sheet xmlns:r="http://schemas.openxmlformats.org/officeDocument/2006/relationships" name="DEBT - Convertible Senior Not_2" sheetId="53" state="visible" r:id="rId53"/>
    <sheet xmlns:r="http://schemas.openxmlformats.org/officeDocument/2006/relationships" name="DEBT - Schedule of Convertibl_2" sheetId="54" state="visible" r:id="rId54"/>
    <sheet xmlns:r="http://schemas.openxmlformats.org/officeDocument/2006/relationships" name="DEBT - Term Loan (Details)"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COMMITMENTS AND CONTINGENT LI_5" sheetId="58" state="visible" r:id="rId58"/>
    <sheet xmlns:r="http://schemas.openxmlformats.org/officeDocument/2006/relationships" name="COMMITMENTS AND CONTINGENT LI_6" sheetId="59" state="visible" r:id="rId59"/>
    <sheet xmlns:r="http://schemas.openxmlformats.org/officeDocument/2006/relationships" name="COMMITMENTS AND CONTINGENT LI_7" sheetId="60" state="visible" r:id="rId60"/>
    <sheet xmlns:r="http://schemas.openxmlformats.org/officeDocument/2006/relationships" name="COMMITMENTS AND CONTINGENT LI_8"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STOCK-BASED COMPENSATION - Su_6" sheetId="67" state="visible" r:id="rId67"/>
    <sheet xmlns:r="http://schemas.openxmlformats.org/officeDocument/2006/relationships" name="STOCK-BASED COMPENSATION - Su_7" sheetId="68" state="visible" r:id="rId68"/>
    <sheet xmlns:r="http://schemas.openxmlformats.org/officeDocument/2006/relationships" name="NET INCOME (LOSS) PER SHARE - S" sheetId="69" state="visible" r:id="rId69"/>
    <sheet xmlns:r="http://schemas.openxmlformats.org/officeDocument/2006/relationships" name="NET INCOME (LOSS) PER SHARE -_2" sheetId="70" state="visible" r:id="rId70"/>
    <sheet xmlns:r="http://schemas.openxmlformats.org/officeDocument/2006/relationships" name="NET INCOME (LOSS) PER SHARE Nar" sheetId="71" state="visible" r:id="rId71"/>
    <sheet xmlns:r="http://schemas.openxmlformats.org/officeDocument/2006/relationships" name="RELATED PARTY Narrative (Detail" sheetId="72" state="visible" r:id="rId72"/>
  </sheets>
  <definedNames/>
  <calcPr calcId="124519" fullCalcOnLoad="1"/>
</workbook>
</file>

<file path=xl/sharedStrings.xml><?xml version="1.0" encoding="utf-8"?>
<sst xmlns="http://schemas.openxmlformats.org/spreadsheetml/2006/main" uniqueCount="653">
  <si>
    <t>COVER PAGE - shares</t>
  </si>
  <si>
    <t>9 Months Ended</t>
  </si>
  <si>
    <t>Sep. 30, 2019</t>
  </si>
  <si>
    <t>Oct. 22, 2019</t>
  </si>
  <si>
    <t>Cover page.</t>
  </si>
  <si>
    <t>Document Type</t>
  </si>
  <si>
    <t>10-Q</t>
  </si>
  <si>
    <t>Document Quarterly Report</t>
  </si>
  <si>
    <t>true</t>
  </si>
  <si>
    <t>Document Period End Date</t>
  </si>
  <si>
    <t>Sep. 30,
		2019</t>
  </si>
  <si>
    <t>Document Transition Report</t>
  </si>
  <si>
    <t>false</t>
  </si>
  <si>
    <t>Entity File Number</t>
  </si>
  <si>
    <t>001-35480</t>
  </si>
  <si>
    <t>Entity Registrant Name</t>
  </si>
  <si>
    <t>Enphase Energy, Inc.</t>
  </si>
  <si>
    <t>Entity Incorporation, State</t>
  </si>
  <si>
    <t>DE</t>
  </si>
  <si>
    <t>Entity Tax Identification Number</t>
  </si>
  <si>
    <t>20-4645388</t>
  </si>
  <si>
    <t>Entity Address, Address Line One</t>
  </si>
  <si>
    <t>47281 Bayside Parkway</t>
  </si>
  <si>
    <t>Entity Address, City or Town</t>
  </si>
  <si>
    <t>Fremont</t>
  </si>
  <si>
    <t>Entity Address, State or Province</t>
  </si>
  <si>
    <t>CA</t>
  </si>
  <si>
    <t>Entity Address, Postal Zip Code</t>
  </si>
  <si>
    <t>94538</t>
  </si>
  <si>
    <t>City Area Code</t>
  </si>
  <si>
    <t>707</t>
  </si>
  <si>
    <t>Local Phone Number</t>
  </si>
  <si>
    <t>774-7000</t>
  </si>
  <si>
    <t>Title of 12(b) Security</t>
  </si>
  <si>
    <t>Common Stock, $0.00001 par value per share</t>
  </si>
  <si>
    <t>Trading Symbol</t>
  </si>
  <si>
    <t>ENPH</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1463101</t>
  </si>
  <si>
    <t>Amendment Flag</t>
  </si>
  <si>
    <t>Document Fiscal Year Focus</t>
  </si>
  <si>
    <t>2019</t>
  </si>
  <si>
    <t>Document Fiscal Period Focus</t>
  </si>
  <si>
    <t>Q3</t>
  </si>
  <si>
    <t>Current Fiscal Year End</t>
  </si>
  <si>
    <t>--12-31</t>
  </si>
  <si>
    <t>Entity Bankruptcy Proceedings, Reporting Current</t>
  </si>
  <si>
    <t>CONDENSED CONSOLIDATED BALANCE SHEETS - USD ($) $ in Thousands</t>
  </si>
  <si>
    <t>Dec. 31, 2018</t>
  </si>
  <si>
    <t>Current assets:</t>
  </si>
  <si>
    <t>Cash and cash equivalents</t>
  </si>
  <si>
    <t>Accounts receivable, net</t>
  </si>
  <si>
    <t>Inventory</t>
  </si>
  <si>
    <t>Prepaid expenses and other assets</t>
  </si>
  <si>
    <t>Total current assets</t>
  </si>
  <si>
    <t>Property and equipment, net</t>
  </si>
  <si>
    <t>Operating lease, right of use asset</t>
  </si>
  <si>
    <t>Intangible assets, net</t>
  </si>
  <si>
    <t>Goodwill</t>
  </si>
  <si>
    <t>Other assets</t>
  </si>
  <si>
    <t>Total assets</t>
  </si>
  <si>
    <t>Current liabilities:</t>
  </si>
  <si>
    <t>Accounts payable</t>
  </si>
  <si>
    <t>Accrued liabilities</t>
  </si>
  <si>
    <t>Deferred revenues, current</t>
  </si>
  <si>
    <t>Warranty obligations, current</t>
  </si>
  <si>
    <t>Debt, current</t>
  </si>
  <si>
    <t>Total current liabilities</t>
  </si>
  <si>
    <t>Long-term liabilities:</t>
  </si>
  <si>
    <t>Deferred revenues, noncurrent</t>
  </si>
  <si>
    <t>Warranty obligations, noncurrent</t>
  </si>
  <si>
    <t>Other liabilities</t>
  </si>
  <si>
    <t>Debt, noncurrent</t>
  </si>
  <si>
    <t>Total liabilities</t>
  </si>
  <si>
    <t>Commitments and contingent liabilities (Note 9)</t>
  </si>
  <si>
    <t xml:space="preserve"> </t>
  </si>
  <si>
    <t>Stockholders’ equity:</t>
  </si>
  <si>
    <t>Common stock, $0.00001 par value, 150,000 shares and 150,000 shares authorized; and 122,306 shares and 107,035 shares issued and outstanding at September 30, 2019 and December 31, 2018,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8</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Income (loss) from operations</t>
  </si>
  <si>
    <t>Other expense, net</t>
  </si>
  <si>
    <t>Interest income</t>
  </si>
  <si>
    <t>Interest expense</t>
  </si>
  <si>
    <t>Total other expense, net</t>
  </si>
  <si>
    <t>Income (loss) before income taxes</t>
  </si>
  <si>
    <t>Provision for income taxes</t>
  </si>
  <si>
    <t>Net income (loss)</t>
  </si>
  <si>
    <t>Net income (loss) per share:</t>
  </si>
  <si>
    <t>Basic (in USD per share)</t>
  </si>
  <si>
    <t>Diluted (in USD per share)</t>
  </si>
  <si>
    <t>Shares used in per share calculation:</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Comprehensive income (loss)</t>
  </si>
  <si>
    <t>CONDENSED CONSOLIDATED STATEMENTS OF STOCKHOLDER'S EQUITY (DEFICIT) - USD ($) $ in Thousands</t>
  </si>
  <si>
    <t>Total</t>
  </si>
  <si>
    <t>Common Stock and Additional Paid-In Capital</t>
  </si>
  <si>
    <t>Retained Earnings</t>
  </si>
  <si>
    <t>Accumulated Other Comprehensive Income (Loss)</t>
  </si>
  <si>
    <t>Balance, beginning of period at Dec. 31, 2017</t>
  </si>
  <si>
    <t>Increase (Decrease) in Stockholders' Equity [Roll Forward]</t>
  </si>
  <si>
    <t>Cumulative-effect adjustment to additional paid in capital and other</t>
  </si>
  <si>
    <t>[1]</t>
  </si>
  <si>
    <t>Issuance of common stock from exercise of equity awards, net</t>
  </si>
  <si>
    <t>Payment of withholding taxes related to net share settlement of equity awards</t>
  </si>
  <si>
    <t>Conversion of convertible notes due 2023, net</t>
  </si>
  <si>
    <t>Equity component of convertible notes due 2024, net</t>
  </si>
  <si>
    <t>Cost of convertible notes hedge related to the convertible notes due 2024</t>
  </si>
  <si>
    <t>Sale of warrants related to the convertible notes due 2024</t>
  </si>
  <si>
    <t>Issuance of common stock, net</t>
  </si>
  <si>
    <t>Issuance of common stock related to acquisition</t>
  </si>
  <si>
    <t>Stock-based compensation expense and other</t>
  </si>
  <si>
    <t>Balance, end of period at Sep. 30, 2018</t>
  </si>
  <si>
    <t>Balance, beginning of period at Jun. 30, 2018</t>
  </si>
  <si>
    <t>Balance, beginning of period at Dec. 31, 2018</t>
  </si>
  <si>
    <t>Balance, end of period at Sep. 30, 2019</t>
  </si>
  <si>
    <t>Balance, beginning of period at Jun. 30, 2019</t>
  </si>
  <si>
    <t>Includes the adoption of Accounting Standards Update (“ASU”) 2018-07, “Compensation - Stock Compensation: Improvements to Non-employee Share-Based Payment Accounting” on January 1, 2019 and the adoption of Accounting Standards Codification (“ASC”) No. 606, “Revenue Recognition” on January 1, 2018.</t>
  </si>
  <si>
    <t>CONDENSED CONSOLIDATED STATEMENTS OF CASH FLOWS - USD ($) $ in Thousands</t>
  </si>
  <si>
    <t>Cash flows from operating activities:</t>
  </si>
  <si>
    <t>Adjustments to reconcile net income (loss) to net cash provided by operating activities:</t>
  </si>
  <si>
    <t>Depreciation and amortization</t>
  </si>
  <si>
    <t>Provision for doubtful accounts</t>
  </si>
  <si>
    <t>Asset impairment</t>
  </si>
  <si>
    <t>Non-cash interest expense</t>
  </si>
  <si>
    <t>Financing fees on extinguishment of debt</t>
  </si>
  <si>
    <t>Fees paid for repurchase and exchange of convertible notes due 2023</t>
  </si>
  <si>
    <t>Stock-based compensation</t>
  </si>
  <si>
    <t>Changes in operating assets and liabilities:</t>
  </si>
  <si>
    <t>Accounts receivable</t>
  </si>
  <si>
    <t>Intangible assets</t>
  </si>
  <si>
    <t>Accounts payable, accrued and other liabilities</t>
  </si>
  <si>
    <t>Warranty obligations</t>
  </si>
  <si>
    <t>Deferred revenues</t>
  </si>
  <si>
    <t>Net cash provided by operating activities</t>
  </si>
  <si>
    <t>Cash flows from investing activities:</t>
  </si>
  <si>
    <t>Purchases of property and equipment</t>
  </si>
  <si>
    <t>Acquisition</t>
  </si>
  <si>
    <t>Net cash used in investing activities</t>
  </si>
  <si>
    <t>Cash flows from financing activities:</t>
  </si>
  <si>
    <t>Issuance of convertible notes due 2024, net of issuance costs</t>
  </si>
  <si>
    <t>Purchase of convertible note hedges</t>
  </si>
  <si>
    <t>Sale of warrants</t>
  </si>
  <si>
    <t>Principal payments and financing fees on debt</t>
  </si>
  <si>
    <t>Proceeds from issuance of common stock, net of issuance costs</t>
  </si>
  <si>
    <t>Proceeds from debt, net of issuance costs</t>
  </si>
  <si>
    <t>Proceeds from exercise of equity awards</t>
  </si>
  <si>
    <t>Net cash provided by financing activities</t>
  </si>
  <si>
    <t>Effect of exchange rate changes on cash</t>
  </si>
  <si>
    <t>Net increase in cash and cash equivalents</t>
  </si>
  <si>
    <t>Cash and cash equivalents—Beginning of period</t>
  </si>
  <si>
    <t>Cash and cash equivalents—End of period</t>
  </si>
  <si>
    <t>Supplemental disclosures of non-cash investing and financing activities:</t>
  </si>
  <si>
    <t>Acquisition funded by issuance of common stock</t>
  </si>
  <si>
    <t>Acquisition funded by accrued liabilities</t>
  </si>
  <si>
    <t>Purchases of fixed assets included in accounts payable</t>
  </si>
  <si>
    <t>Accrued interest payable unpaid upon exchange of convertible notes due 2023</t>
  </si>
  <si>
    <t>DESCRIPTION OF BUSINESS AND BASIS OF PRESENTATION</t>
  </si>
  <si>
    <t>Organization, Consolidation and Presentation of Financial Statements [Abstract]</t>
  </si>
  <si>
    <t>DESCRIPTION OF BUSINESS AND BASIS OF PRESENTATION Description of Business Enphase Energy, Inc. (the “Company”) is a global energy technology company . The Company delivers smart, easy-to-use solutions that connect solar generation, storage and management on one intelligent platform. The Company revolutionized the solar industry with its microinverter technology, and produces a fully-integrated solar plus storage solution . 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wholly-owned subsidiaries. All intercompany balances and transactions have been eliminated in consolidation. The year-end condensed consolidated balance sheet data was derived from audited financial statements but does not include all disclosures required by accounting principles generally accepted in the U.S. The Company filed audited consolidated financial statements, which included all information and notes necessary for such a complete presentation in conjunction with its Annual Report on Form 10-K filed with the Securities and Exchange Commission (the “SEC”) on March 15, 2019 (“Form 10‑K”) . Unaudited Interim Financial Information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 stockholders’ equity (deficit) and cash flows for the interim periods indicated. The results of operations for the three and nine months ended September 30, 2019 are not necessarily indicative of the operating results for the ful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ccrued warranty obligations, and incremental borrowing rate for right-of-use assets and lease liability. These estimates are based on information available as of the date of the financial statements; therefore, actual results could differ materially from management’s estimates using different assumptions or under different conditions. Summary of Significant Accounting Policies Except for the accounting policies for leases, updated as a result of adopting new accounting standard related to leases, there have been no significant changes to the Company’s significant accounting policies in Note 2. “Summary of Significant Accounting Policies,” of the notes to consolidated financial statements included in Item 8 of the Company’s 2018 Annual Report on Form 10-K. 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Operating lease assets and liabilities are recognized based on the present value of the remaining lease payments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The Company combines the lease and non-lease components in determining the operating lease assets and liabilities. Recently Adopted Accounting Pronouncements In February 2016, the Financial Accounting Standards Board (“FASB”) issued Accounting Standards Update (“ASU”) 2016-02, “Leases (Topic 842).” ASU 2016-02 requires an entity to recognize a right-of-use asset and lease liability for all leases with terms of more than 12 months.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19, the Compan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However, the Company will evaluate new or modified land easements under the new guidance after the commencement date. The Company also elected the practical expedient to not separate lease and non-lease components. The adoption of ASU 2016-02 on January 1, 2019 resulted in an increase in operating leases, right of use asset of $8.4 million , an increase in other liabilities of $6.8 million , an increase in accrued liabilities and other of $1.5 million and a decrease in other assets of $0.1 million on the Company’s consolidated balance sheets with no impact on the Company’s consolidated statements of operations. In June 2018, the FASB issued ASU 2018-07, “Compensation - Stock Compensation: Improvements to Non-employee Share-Based Payment Accounting.” ASU 2018-07 was issued to provide guidance on share-based payments granted to non-employees in exchange for goods or services used or consumed in an entity’s own operations and supersedes the guidance in ASC 505-50, “Equity-Based Payments to Non-Employees.” ASU 2018-07 aligns much of the guidance on measuring and classifying non-employee awards with that of awards to employees. The Company adopted ASU 2018-07 on January 1, 2019 using the modified retrospective basis. The adopted standard did not have a material impact on the consolidated financial statements. Recently Issued Accounting Pronouncements Not Yet Effective In August 2018, the FASB issued ASU 2018-15, “Customer’s Accounting for Implementation Costs Incurred in a Cloud Computing Arrangement That Is a Service Contract,” to reduce diversity in practice in accounting for the costs of implementing cloud computing arrangements that are service contracts. ASU 2018-15 allows entities to apply the guidance in the ASC 350-40, “Intangibles–Goodwill and Other–Internal-Use Software,” to determine which implementation costs are eligible to be capitalized as assets in a cloud computing arrangement that is considered a service contract. ASU 2018-15 is effective for fiscal years beginning after December 15, 2019, and interim periods within those fiscal years. Early adoption is permitted, including adoption in any interim period. Entities have the option to apply the guidance prospectively to all implementation costs incurred after the date of adoption or retrospectively and are required to make certain disclosures in the interim and annual period of adoption. The Company is currently evaluating the impact this update will have on its consolidated financial statements.</t>
  </si>
  <si>
    <t>REVENUE RECOGNITION</t>
  </si>
  <si>
    <t>Revenue from Contract with Customer [Abstract]</t>
  </si>
  <si>
    <t>REVENUE RECOGNITION Disaggregated Revenue The Company has one business activity, which is the design, manufacture and sale of solutions for the solar photovoltaic (“PV”) industry. Disaggregated revenue by primary geographical market and timing of revenue recognition for the Company’s single product line are as follows: Three Months Ended Nine Months Ended 2019 2018 2019 2018 (In thousands) Primary geographical markets: United States $ 150,686 $ 54,880 $ 328,281 $ 148,268 International 29,371 23,122 86,020 75,602 Total $ 180,057 $ 78,002 $ 414,301 $ 223,870 Timing of revenue recognition: Products delivered at a point in time $ 170,152 $ 68,256 $ 384,888 $ 193,564 Products and services delivered over time 9,905 9,746 29,413 30,306 Total $ 180,057 $ 78,002 $ 414,301 $ 223,870 Contract Balances Receivables, and contract assets and contract liabilities from contracts with customers are as follows: September 30, December 31, (In thousands) Receivables $ 133,689 $ 78,938 Short-term contract assets (Prepaid expenses and other assets) 14,170 13,516 Long-term contract assets (Other assets) 37,211 34,148 Short-term contract liabilities (Deferred revenues) 34,295 33,119 Long-term contract liabilities (Deferred revenues) 85,746 76,911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in the three and nine months ended September 30, 2019 . Contract liabilities are recorded as deferred revenue on the accompanying condensed consolidated balance sheets and include payments received in advance of performance obligations under the contract and are realized when the associated revenue is recognized under the contract. Significant changes in the balances of contract assets (prepaid expenses and other assets) and contract liabilities (deferred revenues) during the period are as follows (in thousands): Contract Assets Balance on December 31, 2018 $ 47,664 Amount recognized (10,988 ) Increase 14,705 Balance as of September 30, 2019 $ 51,381 Contract Liabilities Balance on December 31, 2018 $ 110,030 Revenue recognized (29,413 ) Increase due to billings 39,424 Balance as of September 30, 2019 $ 120,041 Remaining Performance Obligations Estimated revenue expected to be recognized in future periods related to performance obligations that are unsatisfied or partially unsatisfied at the end of the reporting period are as follows: September 30, (In thousands) Fiscal year: 2019 (remaining three months) $ 10,045 2020 32,100 2021 25,903 2022 20,881 2023 15,102 Thereafter 16,010 Total $ 120,041</t>
  </si>
  <si>
    <t>OTHER FINANCIAL INFORMATION</t>
  </si>
  <si>
    <t>Other Financial Information</t>
  </si>
  <si>
    <t>OTHER FINANCIAL INFORMATION Accounts Receivable, Net Accounts receivable, net consist of the following: September 30, December 31, (In thousands) Accounts receivable $ 136,002 $ 81,076 Allowance for doubtful accounts (2,313 ) (2,138 ) Accounts receivable, net $ 133,689 $ 78,938 Inventory Inventory consist of the following: September 30, December 31, (In thousands) Raw materials $ 2,140 $ 970 Finished goods 28,091 15,297 Total inventory $ 30,231 $ 16,267 Accrued Liabilities Accrued liabilities consist of the following: September 30, December 31, (In thousands) Salaries, commissions, incentive compensation and benefits $ 5,582 $ 4,107 Customer rebates and sales incentives 16,848 8,527 Freight 4,887 7,286 Operating lease liabilities, current 3,067 — Other 9,607 9,090 Total accrued liabilities $ 39,991 $ 29,010</t>
  </si>
  <si>
    <t>GOODWILL AND INTANGIBLE ASSETS</t>
  </si>
  <si>
    <t>Goodwill and Intangible Assets Disclosure [Abstract]</t>
  </si>
  <si>
    <t>GOODWILL AND INTANGIBLE ASSETS The Company’s goodwill and purchased intangible assets as of September 30, 2019 and December 31, 2018 are as follows: September 30, 2019 December 31, 2018 Gross Accumulated Amortization Net Gross Accumulated Amortization Net (In thousands) Goodwill $ 24,783 $ — $ 24,783 $ 24,783 $ — $ 24,783 Intangible assets: Other indefinite-lived intangibles $ 286 $ — $ 286 $ 286 $ — $ 286 Intangible assets with finite lives: Patents and licensed technology — — — 1,665 (1,665 ) — Developed technology 13,100 (2,547 ) 10,553 13,100 (909 ) 12,191 Customer relationships 23,100 (2,178 ) 20,922 23,100 (271 ) 22,829 Total purchased intangible assets $ 36,486 $ (4,725 ) $ 31,761 $ 38,151 $ (2,845 ) $ 35,306 In August 2018, the Company acquired certain finite-lived intangible assets in its acquisition of SunPower Corporation ’s (“ SunPower ”) microinverter business, primarily developed technology and customer relationships, pursuant to an Asset Purchase Agreement (“APA”). See Note 20. “Acquisition,” of the notes to consolidated financial statements included in Item 8 of the Company’s 2018 Annual Report on Form 10-K for additional information related to this acquisition. Amortization expense related to finite-lived intangible assets are as follows: Three Months Ended Nine Months Ended 2019 2018 2019 2018 (In thousands) Developed technology, and patents and licensed technology $ 546 $ 485 $ 1,638 $ 637 Customer relationships 636 — 1,907 — Total amortization expense $ 1,182 $ 485 $ 3,545 $ 637 Amortization of developed technology, patents and licensed technology is primarily recorded to sales and marketing expense. The developed technology acquired from the Company’s acquisition of SunPower’s microinverter business is embedded in the microinverters that SunPower sells to its customers. The Company does not actively use the developed technology acquired from SunPower and holds the developed technology to prevent others from using it. Accordingly, the Company accounts for the developed technology as a defensive intangible asset and amortizes the associated value over a period of six years from the date of acquisition. The master supply agreement (“MSA”) negotiated with SunPower in August 2018 provides the Company with the exclusive right to supply SunPower with module level power electronics for a period of five years , with options for renewals. The exclusivity arrangement extends throughout the term of the MSA, which comprises all of the expected cash flows from the customer relationship intangible asset, and was a condition to, and was an essential part of the acquisition of SunPower’s microinverter business by the Company. As the fair value ascribed to the customer relationship intangible asset represents payments to a customer, the Company amortizes the value of the customer relationship intangible asset as a reduction to revenue using a pattern of economic benefit method over a useful life of nine years .</t>
  </si>
  <si>
    <t>WARRANTY OBLIGATIONS</t>
  </si>
  <si>
    <t>Product Warranties Disclosures [Abstract]</t>
  </si>
  <si>
    <t>WARRANTY OBLIGATIONS The Company’s warranty activities were as follows: Three Months Ended Nine Months Ended 2019 2018 2019 2018 (In thousands) Warranty obligations, beginning of period $ 32,994 $ 31,642 $ 31,294 $ 29,816 Accruals for warranties issued during period 1,571 689 3,741 2,222 Changes in estimates 3,884 1,997 5,387 4,825 Settlements (3,780 ) (2,467 ) (8,282 ) (6,242 ) Increase due to accretion expense 562 514 1,663 1,453 Other (607 ) (191 ) 821 110 Warranty obligations, end of period 34,624 32,184 34,624 32,184 Less: current portion (8,757 ) (9,117 ) (8,757 ) (9,117 ) Noncurrent $ 25,867 $ 23,067 $ 25,867 $ 23,067</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liabilities that were measured at fair value on a recurring basis and its categorization within the fair value hierarchy. Fair Value September 30, December 31, (In thousands) Warranty obligations Current $ 5,647 $ 4,288 Non-current 11,337 7,469 Total warranty obligations measured at fair value Level 3 $ 16,984 $ 11,757 Fair Value Option for Warranty Obligations Related to Microinverter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Three Months Ended Nine Months Ended 2019 2018 2019 2018 (In thousands) Balance at beginning of period $ 14,856 $ 12,837 $ 11,757 $ 9,791 Accruals for warranties issued during period 1,571 689 3,741 2,222 Changes in estimates 2,676 853 3,536 2,848 Settlements (2,074 ) (1,135 ) (4,534 ) (2,857 ) Increase due to accretion expense 562 514 1,663 1,453 Other (607 ) (191 ) 821 110 Balance at end of period $ 16,984 $ 13,567 $ 16,984 $ 13,567 Quantitative and Qualitative Information about Level 3 Fair Value Measurements As of September 30, 2019 and December 31, 2018 , the significant unobservable inputs used in the fair value measurement of the Company’s liabilities designated as Level 3 are as follows: Percent Used (Weighted Average) Item Measured at Fair Value Valuation Technique Description of Significant Unobservable Input September 30, December 31, Warranty obligations for microinverters sold since January 1, 2014 Discounted cash flows Profit element and risk premium 14% 16% Credit-adjusted risk-free rate 16% 16% Sensitivity of Level 3 Inputs - Warranty Obligations Each of the significant unobservable inputs is independent of the other. The profit element and risk premium are estimated based on requirements of a third-party participant willing to assume the Company’s warranty obligations. The credit‑adjusted risk‑free rate (“discount rate”) is determined by reference to the Company’s own credit standing at the fair value measurement date. Increasing the profit element and risk premium input by 100 basis points would result in a $0.1 million increase to the liability. Decreasing the profit element and risk premium by 100 basis points would result in a $0.1 million reduction of the liability. Increasing the discount rate by 100 basis points would result in a $0.7 million reduction of the liability. Decreasing the discount rate by 100 basis points would result in a $0.8 million increase to the liability.</t>
  </si>
  <si>
    <t>RESTRUCTURING</t>
  </si>
  <si>
    <t>Restructuring and Related Activities [Abstract]</t>
  </si>
  <si>
    <t>RESTRUCTURING Restructuring expense consist of the following: Three Months Ended Nine Months Ended 2019 2018 2019 2018 (In thousands) Redundancy and employee severance and benefit arrangements $ 469 $ 613 $ 1,568 $ 613 Asset impairments — 1,636 — 1,636 Lease loss reserves — 339 (100 ) 339 Total restructuring charges $ 469 $ 2,588 $ 1,468 $ 2,588 2018 Plan In the third quarter of 2018, the Company began implementing restructuring actions (the “2018 Plan”) to lower its operating expenses. The restructuring actions include reorganization of the Company’s global workforce, elimination of certain non-core projects and consolidation of facilities. The Company expects to complete this restructuring in 2019. The following table provides information regarding changes in the Company’s 2018 Plan accrued restructuring balance for the periods indicated. Redundancy and Employee Severance and Benefits Lease Loss Reserves and Contractual Obligations Total (In thousands) Balance as of December 31, 2018 $ 904 $ 288 $ 1,192 Charges 1,568 — 1,568 Cash payments (1,620 ) — (1,620 ) Non-cash settlement and other (852 ) (288 ) (1,140 ) Balance as of September 30, 2019 $ — $ — $ — 2016 Plan In the third quarter of 2016, the Company began implementing restructuring actions (the “2016 Plan”) to lower its operating expenses. The restructuring actions have included reductions in the Company’s global workforce, the elimination of certain non-core projects, consolidation of office space at the Company’s corporate headquarters and the engagement of management consultants to assist the Company in making organizational and structural changes to improve operational efficiencies and reduce expenses. The Company completed its restructuring activities under the 2016 Plan in 2017. The following table provides information regarding changes in the Company’s 2016 Plan accrued restructuring balance for the periods indicated. Lease Loss Reserves and Contractual Obligations (In thousands) Balance as of December 31, 2018 $ 1,591 Other (1) (1,591 ) Balance as of September 30, 2019 $ — (1) Adoption of ASU 2016-02.</t>
  </si>
  <si>
    <t>DEBT</t>
  </si>
  <si>
    <t>Debt Disclosure [Abstract]</t>
  </si>
  <si>
    <t>DEBT The following table provides information regarding the Company’s long-term debt. September 30, December 31, (In thousands) Convertible notes Notes due 2024 $ 132,000 $ — Less: unamortized discount and issuance costs (37,484 ) — Carrying amount of Notes due 2024 94,516 — Notes due 2023 5,000 65,000 Less: unamortized issuance costs (152 ) (2,361 ) Carrying amount of Notes due 2023 4,848 62,639 Term loan — 41,524 Less: unamortized discount and issuance costs — (1,059 ) Carrying amount of term loan — 40,465 Sale of long-term financing receivable recorded as debt 4,698 6,679 Total carrying amount of debt 104,062 109,783 Less: current portion term loan — (25,417 ) Less: current portion of long-term financing receivable recorded as debt (3,084 ) (2,738 ) Long-term debt $ 100,978 $ 81,628 Convertible Senior Notes due 2024 On June 5, 2019 , the Company issued $132.0 million aggregate principal amount of 1.0% convertible senior notes due 2024 (the “ Notes due 2024 ”). The Notes due 2024 are general unsecured obligations and bear interest at an annual rate of 1.0% per year, payable semi-annually on June 1 and December 1 of each year, beginning December 1, 2019 . The Notes due 2024 are governed by an indenture between the Company and U.S. Bank National Association, as trustee. The Notes due 2024 will mature on June 1, 2024 , unless earlier repurchased by the Company or converted at the option of the holders. The Company may not redeem the notes prior to the maturity date, and no sinking fund is provided for the notes. The Notes due 2024 may be converted, under certain circumstances as described below, based on an initial conversion rate of 48.7781 shares of common stock per $1,000 principal amount (which represents an initial conversion price of $20.5010 per share). The conversion rate for the Notes due 2024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128.0 million in net proceeds, after deducting the initial purchasers’ discount, from the issuance of the Notes due 2024 . The Notes due 2024 may be converted on any day prior to the close of business on the business day immediately preceding December 1, 2023 , in multiples of $1,000 principal amount, at the option of the holder under any of the following circumstances: (1) during any calendar quarter commencing after the calendar quarter ending on September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26.6513 ( 130% of the conversion price) on each applicable trading day; (2) during the five business day period after any five consecutive trading day period (the “measurement period”) in which the “trading price” (as defined in the relevant indentur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and after December 1, 2023 until the close of business on the second scheduled trading day immediately preceding the maturity date of June 1, 2024 , holders may convert their notes at any time, regardless of the foregoing circumstances. Upon the occurrence of a fundamental change (as defined in the relevant indenture), holders may require the Company to repurchase all or a portion of their Notes due 2024 for cash at a price equal to 100% of the principal amount of the notes to be repurchased plus any accrued and unpaid interest to, but excluding, the fundamental change repurchase date. Upon conversion of any of the notes, the Company will pay or deliver, as the case may be, cash, shares of common stock or a combination of cash and common stock, at the Company’s election. In accounting for the issuance of the Notes due 2024 , on June 5, 2019, the Company separated the Notes due 2024 into liability and equity components. The carrying amount of the liability component of approximately $95.6 million was calculated by using a discount rate of 7.75% , which was the Company’s borrowing rate on the date of the issuance of the notes for a similar debt instrument without the conversion feature. The carrying amount of the equity component of approximately $36.4 million , representing the conversion option, was determined by deducting the fair value of the liability component from the par value of the Notes due 2024 . The equity component of the Notes due 2024 is included in additional paid-in capital in the condensed consolidated balance sheet and is not remeasured as long as it continues to meet the conditions for equity classification. The difference between the principal amount of the Notes due 2024 and the liability component (the “debt discount”) is amortized to interest expense using the effective interest method over the term of the Notes due 2024 . Debt issuance costs for the issuance of the Notes due 2024 were approximately $4.6 million , consisting of initial purchasers' discount and other issuance costs. In accounting for the transaction costs, the Company allocated the total amount incurred to the liability and equity components using the same proportions as the proceeds from the Notes due 2024 . Transaction costs attributable to the liability component were approximately $3.3 million , were recorded as debt issuance cost (presented as contra debt in the condensed consolidated balance sheet) and are being amortized to interest expense over the term of the Notes due 2024 . The transaction costs attributable to the equity component were approximately $1.3 million and were netted with the equity component in stockholders’ equity. As of September 30, 2019 , the unamortized deferred issuance cost for the Notes due 2024 was $3.1 million on the condensed consolidated balance sheet. The following table presents the total amount of interest cost recognized relating to the Notes due 2024 : Three Months Ended Nine Months Ended (In thousands) Contractual interest expense $ 330 $ 422 Amortization of debt discount 1,523 1,939 Amortization of debt issuance costs 165 210 Total interest cost recognized $ 2,018 $ 2,571 The effective interest rate on the liability component Notes due 2024 was 7.75% for each of the three and nine months ended September 30, 2019 , which remain unchanged from the date of issuance. The remaining unamortized debt discount was $34.4 million as of September 30, 2019 , will be amortized over approximately 4.7 years . The Company carries the Notes due 2024 at face value less unamortized discount and issuance costs on its condensed consolidated balance sheet. The fair value of the Notes due 2024 was determined to be $201.3 million based on the closing trading prices per $100 principal amount as of the last day of trading for the period. The Company considers the fair value of the Notes due 2024 to be a Level 2 measurement as they are not actively traded. Convertible Note Hedge and Warrant Transactions In connection with the offering of the Notes due 2024 , the Company entered into privately-negotiated convertible note hedge transactions pursuant to which the Company has the option to purchase a total of approximately 6.4 million shares of its common stock (subject to anti-dilution adjustments), which is the same number of shares initially issuable upon conversion of the notes, at a price of $20.5010 per share, which is the initial conversion price of the Notes due 2024 . The total cost of the convertible note hedge transactions was approximately $36.3 million . The convertible note hedge transactions are expected generally to reduce potential dilution to the Company’s common stock upon any conversion of the Notes due 2024 and/or offset any cash payments the Company is required to make in excess of the principal amount of converted notes, as the case may be. As of September 30, 2019 , the Company had not purchased any shares under the convertible note hedge transactions. Additionally, the Company separately entered into privately-negotiated warrant transactions (the “ Warrants ”) whereby the Company sold warrants to acquire approximately 6.4 million shares of the Company’s common stock (subject to anti-dilution adjustments) at an initial strike price of $25.2320 per share. The Company received aggregate proceeds of approximately $29.8 million from the sale of the Warrants . If the market value per share of the Company’s common stock, as measured under the Warrants , exceeds the strike price of the Warrants , the Warrants will have a dilutive effect on the Company’s earnings per share, unless the Company elects, subject to certain conditions, to settle the Warrants in cash. Taken together, the purchase of the convertible note hedges and the sale of the Warrants are intended to reduce potential dilution from the conversion of the Notes due 2024 and to effectively increase the overall conversion price from $20.5010 to $25.2320 per share. The Warrants are only exercisable on the applicable expiration dates in accordance with the Warrants . Subject to the other terms of the Warrants, the first expiration date applicable to the Warrants is September 1, 2024 , and the final expiration date applicable to the Warrants is April 22, 2025 . As of September 30, 2019 , the Warrants had not been exercised and remained outstanding. Given that the transactions meet certain accounting criteria, the convertible note hedge transactions and the warrants Convertible Senior Notes due 2023 In August 2018 , the Company sold $65.0 million aggregate principal amount of 4.0% convertible senior notes due 2023 (the “ Notes due 2023 ”) in a private placement. On May 30, 2019 , the Company entered into separately and privately negotiated transactions with certain holders of the Notes due 2023 resulting in the repurchase and exchange, as of June 5, 2019 , of $60.0 million aggregate principal amount of the notes in consideration for the issuance of 10,801,080 shares of common stock and separate cash payments totaling $6.0 million . As of September 30, 2019 , $5.0 million aggregate principal amount of the Notes due 2023 remain outstanding. The remaining outstanding Notes due 2023 are general unsecured obligations and bear interest at a rate of 4.0% per year, payable semi-annually on February 1 and August 1 of each year. The Notes due 2023 are governed by an indenture between the Company and U.S. Bank National Association, as trustee. The remaining outstanding Notes due 2023 will mature on August 1, 2023 , unless earlier repurchased by the Company or converted at the option of the holders. The Company may not redeem the remaining Notes due 2023 prior to the maturity date, and no sinking fund is provided for such notes. The remaining Notes due 2023 are convertible, at a holder’s election, in multiples of $1,000 principal amount, into shares of the Company’s common stock based on the applicable conversion rate. The initial conversion rate for such notes is 180.0180 shares of common stock per $1,000 principal amount of notes (which is equivalent to an initial conversion price of approximately $5.56 per share). The conversion rate and the corresponding conversion price are subject to adjustment upon the occurrence of certain events but will not be adjusted for any accrued and unpaid interest. Holders of the remaining Notes due 2023 who convert their notes in connection with a make-whole fundamental change (as defined in the applicable indenture) are, under certain circumstances, entitled to an increase in the conversion rate. Additionally, in the event of a fundamental change, holders of the remaining Notes due 2023 may require the Company to repurchase all or a portion of their notes at a price equal to 100% of the principal amount of notes, plus any accrued and unpaid interest, including any additional interest to, but excluding, the repurchase date. Holders may convert all or any portion of their Notes due 2023 at their option at any time prior to the close of business on the business day immediately preceding the maturity date, in multiples of $1,000 principal amount. During the nine months ended September 30, 2019 , the Company recognized $6.0 million inducement cost in other expense, net on the Company’s condensed consolidated statement of operations and reclassed $2.0 million of deferred issuance costs, offset by $0.8 million in accrued interest in additional paid in capital on the Company’s condensed consolidated balance sheet as of September 30, 2019 related to the exchange of $60.0 million aggregate principal amount of the Notes due 2023 consummated by the Company on June 5, 2019 . The following table presents the amount of interest cost recognized relating to the contractual interest coupon and the amortization of debt issuance costs of the Notes due 2023 . Three Months Ended Nine Months Ended 2019 2018 2019 2018 (In thousands) Contractual interest expense $ 43 $ 325 $ 1,176 $ 325 Amortization of debt issuance costs 10 64 235 64 Total interest costs recognized $ 53 $ 389 $ 1,411 $ 389 Term Loan In July 2016 , the Company entered into a Loan and Security Agreement (the “Original Term Loan Agreement”) with lenders that are affiliates of Tennenbaum Capital Partners, LLC. In February 2017 , the Company entered into an Amended and Restated Loan and Security Agreement (the “Loan Agreement”) that amended and restated the Original Term Loan Agreement. The Loan Agreement provided for a $25.0 million secured term loan to the Company (the “New Term Loan”), which is in addition to the $25.0 million secured term loan borrowed by the Company under the Original Term Loan Agreement (together with the “New Term Loan” the “Term Loans”). On January 28, 2019, the Company repaid in full the remaining principal amount of the Term Loans of approximately $39.5 million plus accrued interest and fees .</t>
  </si>
  <si>
    <t>COMMITMENTS AND CONTINGENT LIABILITIES</t>
  </si>
  <si>
    <t>Commitments and Contingencies Disclosure [Abstract]</t>
  </si>
  <si>
    <t>COMMITMENTS AND CONTINGENT LIABILITIES Operating Leases The Company leases office facilities under noncancelable operating leases that expire on various dates through 2028, some of which may include options to extend the leases for up to 12 years . The components of lease expense are presented as follows: Three Months Ended Nine Months Ended (In thousands) Operating lease costs $ 1,161 $ 2,909 The components of lease liabilities are presented as follows: September 30, (In thousands) Operating lease liabilities, current (Accrued liabilities) $ 3,067 Operating lease liabilities, noncurrent (Other liabilities) 10,268 Total operating lease liabilities $ 13,335 Supplemental lease information: Weighted average remaining lease term 5.7 years Weighted average discount rate 8.6% Supplemental cash flow and other information related to operating leases, are as follows: Three Months Ended Nine Months Ended (In thousands) Cash paid for amounts included in the measurement of lease liabilities: Operating cash flows from operating leases $ 1,019 $ 2,613 Non-cash investing activities: Lease liabilities arising from obtaining right-of-use assets $ — $ 4,834 Undiscounted cash flows of operating lease liabilities as of September 30, 2019 are as follows: Lease Amounts (In thousands) Year: 2019 (remaining three months) $ 1,019 2020 4,137 2021 4,217 2022 2,906 2023 2,169 2024 and thereafter 1,586 Total lease payments 16,034 Less: imputed lease interest (2,699 ) Total lease liabilities $ 13,335 As previously disclosed in the Company’s Annual Report on Form 10-K and under the previous lease accounting standard ASC 840, “Leases,” the aggregate future minimum lease payments under the Company’s noncancelable operating leases, as of December 31, 2018 , are as follows: Lease Amounts (In thousands) Year: 2019 $ 3,738 2020 3,532 2021 3,276 2022 1,810 2023 945 Thereafter 1,252 Total 14,553 Sublease income to be recognized in the future under noncancelable subleases (922 ) Net operating lease minimum payments $ 13,631 Litigation From time-to-time, the Company may be involved in litigation relating to claims arising out of its operations. The Company is not currently involved in any material legal proceedings; however, the Company may be involved in material legal proceedings in the future. Such matters are subject to uncertainty and there can be no assurance that such legal proceedings will not have a material effect on its business, results of operations, financial position or cash flows.</t>
  </si>
  <si>
    <t>STOCK-BASED COMPENSATION</t>
  </si>
  <si>
    <t>Share-based Payment Arrangement [Abstract]</t>
  </si>
  <si>
    <t>STOCK-BASED COMPENSATION Stock-based Compensation Expense Stock-based compensation expense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Three Months Ended Nine Months Ended 2019 2018 2019 2018 (In thousands) Cost of revenues $ 497 $ 330 $ 1,114 $ 945 Research and development 1,411 878 3,255 2,645 Sales and marketing 1,541 1,151 3,900 2,509 General and administrative 1,996 1,692 5,013 3,812 Restructuring 331 — 718 — Total $ 5,776 $ 4,051 $ 14,000 $ 9,911 The following table summarizes the various types of stock-based compensation expense for the periods presented. Three Months Ended Nine Months Ended 2019 2018 2019 2018 (In thousands) Stock options, RSUs, and PSUs $ 5,546 $ 3,708 $ 13,528 $ 9,001 Employee stock purchase plan 230 343 472 910 Total $ 5,776 $ 4,051 $ 14,000 $ 9,911 As of September 30, 2019 , there was approximately $33.6 million of total unrecognized stock-based compensation expense related to unvested equity awards, which are expected to be recognized over a weighted-average period of 2.3 years . No income tax benefit has been recognized relating to stock-based compensation expense and no tax benefits have been realized from exercised stock options for the three and nine months ended September 30, 2019 . Valuation of Equity Awards Stock Options The fair value of each option granted was estimated on the date of grant using the Black-Scholes option-pricing model with the following assumptions: • Expected term—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The expected volatility was calculated based on the Company’s historical stock prices, supplemented as necessary with historical volatility of the common stock of several peer companies with characteristics similar to those of the Company. • Risk-free interest rate— The risk-free interest rate was based on the U.S. Treasury yield curve in effect at the time of grant and with a maturity that approximated the Company’s expected term. • Dividend yield— The dividend yield was based on the Company’s dividend history and the anticipated dividend payout over its expected term. The following table presents the weighted-average grant date fair value of options granted for the periods presented and the assumptions used to estimate those values using a Black-Scholes option pricing model. Three Months Ended Nine Months Ended 2019 2018 2019 2018 Weighted average grant date fair value ** ** $ 9.16 $ 2.83 Expected term (in years) ** ** 3.8 4.0 Expected volatility ** ** 89.1 % 88.5 % Annual risk-free rate of return ** ** 2.1 % 2.6 % Dividend yield ** ** — % — % ** No options were granted during the three months ended September 30, 2019 and 2018. Restricted Stock Units The fair value of the Company’s restricted stock units (“RSU”) awards granted is based upon the closing price of the Company’s stock price on the date of grant. Performance Stock Units The fair value of the Company’s non-market performance stock units (“PSU”) awards granted was based upon the closing price of the Company’s stock price on the date of grant. The fair value of awards of the Company’s PSU awards containing market conditions was determined using a Monte Carlo simulation model based upon the terms of the conditions, the expected volatility of the underlying security, and other relevant factors. Equity Awards Activity Stock Options The following is a summary of stock option activity. Number of Weighted- Weighted- Aggregate (1) (In thousands) (Years) (In thousands) Outstanding at December 31, 2018 6,772 $ 1.76 Granted 43 14.58 Exercised (2,222 ) 1.20 $ 21,844 Canceled (102 ) 4.07 Outstanding at September 30, 2019 4,491 $ 2.11 4.5 $ 90,358 Vested and expected to vest at September 30, 2019 4,491 $ 2.11 4.5 $ 90,358 Exercisable at September 30, 2019 3,085 $ 2.32 4.3 $ 61,415 (1) The intrinsic value of options exercised is based upon the value of the Company’s stock at exercise. The intrinsic value of options outstanding, vested and expected to vest, and exercisable as of September 30, 2019 is based on the closing price of the Company’s stock fair value on September 30, 2019 or the earlier of the last trading day prior to September 30, 2019 , if September 30, 2019 is a non-trading day. The Company’s stock fair value used in this computation was $22.23 per share. The following table summarizes information about stock options outstanding at September 30, 2019 . Options Outstanding Options Exercisable Range of Exercise Prices Number of Weighted- Weighted- Number of Weighted- (In thousands) (Years) (In thousands) $0.64 —– $1.11 848 5.2 $ 0.82 567 $ 0.78 $1.29 —– $1.29 1,000 5.0 1.29 500 1.29 $1.31 —– $1.31 1,601 4.5 1.31 1,205 1.31 $1.37 —– $7.68 899 3.5 4.17 699 4.66 $7.77 —– $14.58 143 3.8 11.57 114 10.82 Total 4,491 4.5 2.11 3,085 2.32 Restricted Stock Units The following is a summary of RSU activity. Number of Weighted- Weighted- Aggregate (1) (In thousands) (Years) (In thousands) Outstanding at December 31, 2018 4,352 $ 3.52 Granted 1,997 10.86 Vested (1,317 ) 3.62 $ 18,853 Canceled (461 ) 4.54 Outstanding at September 30, 2019 4,571 $ 6.60 1.3 $ 101,604 Expected to vest at September 30, 2019 4,571 $ 6.60 1.3 $ 101,604 (1) The intrinsic value of RSUs vested is based upon the value of the Company’s stock when vested. The intrinsic value of RSUs outstanding and expected to vest as of September 30, 2019 is based on the closing price of the Company’s stock on September 30, 2019 or the earlier of the last trading day prior to September 30, 2019 , if September 30, 2019 is a non-trading day. The Company’s stock fair value used in this computation was $22.23 per share. Performance Stock Units The following is a summary of PSU activity. Number of Weighted- Weighted- Aggregate (1) (In thousands) (Years) (In thousands) Outstanding at December 31, 2018 1,330 $ 4.66 Granted 1,052 9.48 Vested (1,026 ) 4.63 $ 9,925 Canceled (364 ) 5.16 Outstanding at September 30, 2019 992 $ 9.63 0.5 $ 22,050 (1) The intrinsic value of PSUs vested is based upon the value of the Company’s stock when vested. The intrinsic value of PSUs outstanding and expected to vest as of September 30, 2019 is based on the closing price of the Company’s stock on September 30, 2019 or the earlier of the last trading day prior to September 30, 2019 , if September 30, 2019 is a non-trading day. The Company’s stock fair value used in this computation was $22.23 per share.</t>
  </si>
  <si>
    <t>INCOME TAXES</t>
  </si>
  <si>
    <t>Income Tax Disclosure [Abstract]</t>
  </si>
  <si>
    <t>INCOME TAXES The Company used the discrete tax approach in calculating the tax expense for the three and nine months ended September 30, 2019 and 2018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The tax provision recorded was primarily related to income taxes attributable to its foreign operations. The Company intends to continue maintaining a full valuation allowance on its deferred tax assets until there is sufficient evidence to support the reversal of all or some portion of these allowances. If the Company continues to maintain profitability, there is a reasonable possibility that, within the next 12 months, sufficient positive evidence may become available to reach a conclusion that a significant portion, or all, of the valuation allowance will no longer be needed. As such, the Company may release a significant portion, or all, of its valuation allowance against its deferred tax assets within the next 12 months. This release, if any, would result in the recognition of certain deferred tax assets and a decrease to income tax expense for the period such release is recorded.</t>
  </si>
  <si>
    <t>NET INCOME (LOSS) PER SHARE</t>
  </si>
  <si>
    <t>Earnings Per Share [Abstract]</t>
  </si>
  <si>
    <t>NET INCOME (LOSS) PER SHARE 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mployee stock purchase program (“ESPP”), the Notes due 2023 , the Notes due 2024 and warrants issued in conjunction with the Notes due 2024 . The dilutive effect of potentially dilutive common shares is reflected in diluted earnings per share by application of the treasury stock method for stock options, RSUs, PSUs, warrants, Notes due 2024 and shares to be purchased under the ESPP, and by application of the if-converted method for the Notes due 2023 . To the extent these potential common shares are antidilutive, they are excluded from the calculation of diluted net income (loss) per share. The following table presents the computation of basic and diluted net income (loss) per share for the periods presented. Three Months Ended Nine Months Ended 2019 2018 2019 2018 (In thousands, except per share data) Numerator: Net income (loss) $ 31,099 $ (3,470 ) $ 44,482 $ (12,336 ) Notes due 2023 interest and financing costs, net 39 — 1,046 — Adjusted net income (loss) $ 31,138 $ (3,470 ) $ 45,528 $ (12,336 ) Denominator: Shares used in basic per share amounts: Weighted average common shares outstanding 122,123 102,798 114,720 97,257 Shares used in diluted per share amounts: Weighted average common shares outstanding 122,123 102,798 114,720 97,257 Effect of dilutive securities: Employee stock-based awards 9,200 — 8,937 — Warrants 100 — — — Notes due 2024 1,288 — 385 — Notes due 2023 900 — 7,072 — Weighted average common shares outstanding for diluted calculation 133,611 102,798 131,114 97,257 Basic and diluted net income (loss) per share Net income (loss) per share, basic $ 0.25 $ (0.03 ) $ 0.39 $ (0.13 ) Net income (loss) per share, diluted $ 0.23 $ (0.03 ) $ 0.35 $ (0.13 ) The following outstanding shares of common stock equivalents were excluded from the calculation of the diluted net income (loss) per share attributable to common stockholders because their effect would have been antidilutive. Three Months Ended Nine Months Ended 2019 2018 2019 2018 (In thousands) Employee stock-based awards 11 13,328 112 13,077 Diluted earnings per shares for the three and nine months ended September 30, 2019 includes the dilutive effect of stock options, RSUs, PSUs, and shares to be purchased under the ESPP, the Notes due 2023 , Notes due 2024 and warrants issued in conjunction with the Notes due 2024 . Certain common stock issuable under stock options, RSUs and PSUs, have been omitted from the diluted net income per share calculation because including such shares would have been antidilutive. Since the Company has the intent and ability to settle the aggregate principal amount of the Notes due 2024 in cash and any excess in shares of the Company’s common stock, the Company uses the treasury stock method for calculating any potential dilutive effect of the conversion spread on diluted net income per share, if applicable. In order to compute the dilutive effect, the number of shares included in the denominator of diluted net income per share is determined by dividing the conversion spread value of the “in-the-money” Notes due 2024 by the Company’s average share price during the period and including the resulting share amount in the diluted net income per share denominator . The conversion spread will have a dilutive impact on net income per share of common stock when the average market price of the Company’s common stock for a given period exceeds the conversion price of $20.5010 per share for the Notes due 2024 . The Company’s weighted average common stock price since the issuance of the Notes due 2024 was above the conversion price, resulting in an impact on the diluted net income per share. Diluted earnings per shares for the three and nine months ended September 30, 2018 , excludes potential common stock issuable under stock options, RSUs, PSUs, and shares to be purchased under the ESPP and the Notes due 2023 , as the Company incurred a net loss during these periods and including such shares would have been antidilutive.</t>
  </si>
  <si>
    <t>RELATED PARTY</t>
  </si>
  <si>
    <t>Related Party Transactions [Abstract]</t>
  </si>
  <si>
    <t>Related Party</t>
  </si>
  <si>
    <t>RELATED PARTY The Company sells products to SunPower under the August 2018 MSA, which as of September 30, 2019 and December 31, 2018 via its wholly owned subsidiary, held 6.5 million shares and 7.5 million shares, respectively, of the Company’s common stock. Revenue recognized under the MSA for the three and nine months ended September 30, 2019 was $29.5 million and $50.7 million , respectively, net of amortization of the customer relationship intangible asset (see Note 4 . “ Goodwill and Intangible Assets ”). At September 30, 2019 and December 31, 2018 , the Company had accounts receivable of $24.7 million and $10.3 million , respectively, from SunPower . In 2018 , a member of the Company’s board of directors and one of its principal stockholders, Thurman John Rodgers, purchased $5.0 million aggregate principal amount of the Notes due 2023 in a concurrent private placement. As of both September 30, 2019 and December 31, 2018 , $5.0 million aggregate principal amount of the Notes due 2023 were outstanding. See Note 8. “Debt” for additional information related to this purchase.</t>
  </si>
  <si>
    <t>DESCRIPTION OF BUSINESS AND BASIS OF PRESENTATION (Policies)</t>
  </si>
  <si>
    <t>Basis of Presentation and Consolidation</t>
  </si>
  <si>
    <t>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wholly-owned subsidiaries. All intercompany balances and transactions have been eliminated in consolidation. The year-end condensed consolidated balance sheet data was derived from audited financial statements but does not include all disclosures required by accounting principles generally accepted in the U.S. The Company filed audited consolidated financial statements, which included all information and notes necessary for such a complete presentation in conjunction with its Annual Report on Form 10-K filed with the Securities and Exchange Commission (the “SEC”) on March 15, 2019 (“Form 10‑K”)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ccrued warranty obligations, and incremental borrowing rate for right-of-use assets and lease liability. These estimates are based on information available as of the date of the financial statements; therefore, actual results could differ materially from management’s estimates using different assumptions or under different conditions.</t>
  </si>
  <si>
    <t>Leases</t>
  </si>
  <si>
    <t>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Operating lease assets and liabilities are recognized based on the present value of the remaining lease payments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The Company combines the lease and non-lease components in determining the operating lease assets and liabilities.</t>
  </si>
  <si>
    <t>New Accounting Pronouncements</t>
  </si>
  <si>
    <t>Recently Adopted Accounting Pronouncements In February 2016, the Financial Accounting Standards Board (“FASB”) issued Accounting Standards Update (“ASU”) 2016-02, “Leases (Topic 842).” ASU 2016-02 requires an entity to recognize a right-of-use asset and lease liability for all leases with terms of more than 12 months.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19, the Compan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However, the Company will evaluate new or modified land easements under the new guidance after the commencement date. The Company also elected the practical expedient to not separate lease and non-lease components. The adoption of ASU 2016-02 on January 1, 2019 resulted in an increase in operating leases, right of use asset of $8.4 million , an increase in other liabilities of $6.8 million , an increase in accrued liabilities and other of $1.5 million and a decrease in other assets of $0.1 million on the Company’s consolidated balance sheets with no impact on the Company’s consolidated statements of operations. In June 2018, the FASB issued ASU 2018-07, “Compensation - Stock Compensation: Improvements to Non-employee Share-Based Payment Accounting.” ASU 2018-07 was issued to provide guidance on share-based payments granted to non-employees in exchange for goods or services used or consumed in an entity’s own operations and supersedes the guidance in ASC 505-50, “Equity-Based Payments to Non-Employees.” ASU 2018-07 aligns much of the guidance on measuring and classifying non-employee awards with that of awards to employees. The Company adopted ASU 2018-07 on January 1, 2019 using the modified retrospective basis. The adopted standard did not have a material impact on the consolidated financial statements. Recently Issued Accounting Pronouncements Not Yet Effective In August 2018, the FASB issued ASU 2018-15, “Customer’s Accounting for Implementation Costs Incurred in a Cloud Computing Arrangement That Is a Service Contract,” to reduce diversity in practice in accounting for the costs of implementing cloud computing arrangements that are service contracts. ASU 2018-15 allows entities to apply the guidance in the ASC 350-40, “Intangibles–Goodwill and Other–Internal-Use Software,” to determine which implementation costs are eligible to be capitalized as assets in a cloud computing arrangement that is considered a service contract. ASU 2018-15 is effective for fiscal years beginning after December 15, 2019, and interim periods within those fiscal years. Early adoption is permitted, including adoption in any interim period. Entities have the option to apply the guidance prospectively to all implementation costs incurred after the date of adoption or retrospectively and are required to make certain disclosures in the interim and annual period of adoption. The Company is currently evaluating the impact this update will have on its consolidated financial statements.</t>
  </si>
  <si>
    <t>Fair Value Measurement</t>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t>
  </si>
  <si>
    <t>Earnings Per Share</t>
  </si>
  <si>
    <t>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mployee stock purchase program (“ESPP”), the Notes due 2023 , the Notes due 2024 and warrants issued in conjunction with the Notes due 2024 . The dilutive effect of potentially dilutive common shares is reflected in diluted earnings per share by application of the treasury stock method for stock options, RSUs, PSUs, warrants, Notes due 2024 and shares to be purchased under the ESPP, and by application of the if-converted method for the Notes due 2023 . To the extent these potential common shares are antidilutive, they are excluded from the calculation of diluted net income (loss) per share.</t>
  </si>
  <si>
    <t>REVENUE RECOGNITION (Tables)</t>
  </si>
  <si>
    <t>Summary of Revenue Disaggregation</t>
  </si>
  <si>
    <t>Disaggregated revenue by primary geographical market and timing of revenue recognition for the Company’s single product line are as follows: Three Months Ended Nine Months Ended 2019 2018 2019 2018 (In thousands) Primary geographical markets: United States $ 150,686 $ 54,880 $ 328,281 $ 148,268 International 29,371 23,122 86,020 75,602 Total $ 180,057 $ 78,002 $ 414,301 $ 223,870 Timing of revenue recognition: Products delivered at a point in time $ 170,152 $ 68,256 $ 384,888 $ 193,564 Products and services delivered over time 9,905 9,746 29,413 30,306 Total $ 180,057 $ 78,002 $ 414,301 $ 223,870</t>
  </si>
  <si>
    <t>Summary of Contract Assets and Contract Liabilities, and Changes in Balances from Contracts with Customers</t>
  </si>
  <si>
    <t>Significant changes in the balances of contract assets (prepaid expenses and other assets) and contract liabilities (deferred revenues) during the period are as follows (in thousands): Contract Assets Balance on December 31, 2018 $ 47,664 Amount recognized (10,988 ) Increase 14,705 Balance as of September 30, 2019 $ 51,381 Contract Liabilities Balance on December 31, 2018 $ 110,030 Revenue recognized (29,413 ) Increase due to billings 39,424 Balance as of September 30, 2019 $ 120,041 Receivables, and contract assets and contract liabilities from contracts with customers are as follows: September 30, December 31, (In thousands) Receivables $ 133,689 $ 78,938 Short-term contract assets (Prepaid expenses and other assets) 14,170 13,516 Long-term contract assets (Other assets) 37,211 34,148 Short-term contract liabilities (Deferred revenues) 34,295 33,119 Long-term contract liabilities (Deferred revenues) 85,746 76,911</t>
  </si>
  <si>
    <t>Summary of Estimated Revenue Expected to be Recognized in Future Periods</t>
  </si>
  <si>
    <t>Estimated revenue expected to be recognized in future periods related to performance obligations that are unsatisfied or partially unsatisfied at the end of the reporting period are as follows: September 30, (In thousands) Fiscal year: 2019 (remaining three months) $ 10,045 2020 32,100 2021 25,903 2022 20,881 2023 15,102 Thereafter 16,010 Total $ 120,041</t>
  </si>
  <si>
    <t>OTHER FINANCIAL INFORMATION (Tables)</t>
  </si>
  <si>
    <t>Schedule of Accounts Receivable</t>
  </si>
  <si>
    <t>Accounts receivable, net consist of the following: September 30, December 31, (In thousands) Accounts receivable $ 136,002 $ 81,076 Allowance for doubtful accounts (2,313 ) (2,138 ) Accounts receivable, net $ 133,689 $ 78,938</t>
  </si>
  <si>
    <t>Schedule of Inventory</t>
  </si>
  <si>
    <t>Inventory consist of the following: September 30, December 31, (In thousands) Raw materials $ 2,140 $ 970 Finished goods 28,091 15,297 Total inventory $ 30,231 $ 16,267</t>
  </si>
  <si>
    <t>Schedule of Accrued Liabilities</t>
  </si>
  <si>
    <t>Accrued liabilities consist of the following: September 30, December 31, (In thousands) Salaries, commissions, incentive compensation and benefits $ 5,582 $ 4,107 Customer rebates and sales incentives 16,848 8,527 Freight 4,887 7,286 Operating lease liabilities, current 3,067 — Other 9,607 9,090 Total accrued liabilities $ 39,991 $ 29,010</t>
  </si>
  <si>
    <t>GOODWILL AND INTANGIBLE ASSETS (Tables)</t>
  </si>
  <si>
    <t>Schedule of Goodwill and Intangible Assets</t>
  </si>
  <si>
    <t>The Company’s goodwill and purchased intangible assets as of September 30, 2019 and December 31, 2018 are as follows: September 30, 2019 December 31, 2018 Gross Accumulated Amortization Net Gross Accumulated Amortization Net (In thousands) Goodwill $ 24,783 $ — $ 24,783 $ 24,783 $ — $ 24,783 Intangible assets: Other indefinite-lived intangibles $ 286 $ — $ 286 $ 286 $ — $ 286 Intangible assets with finite lives: Patents and licensed technology — — — 1,665 (1,665 ) — Developed technology 13,100 (2,547 ) 10,553 13,100 (909 ) 12,191 Customer relationships 23,100 (2,178 ) 20,922 23,100 (271 ) 22,829 Total purchased intangible assets $ 36,486 $ (4,725 ) $ 31,761 $ 38,151 $ (2,845 ) $ 35,306</t>
  </si>
  <si>
    <t>Schedule of Amortization Expense</t>
  </si>
  <si>
    <t>Amortization expense related to finite-lived intangible assets are as follows: Three Months Ended Nine Months Ended 2019 2018 2019 2018 (In thousands) Developed technology, and patents and licensed technology $ 546 $ 485 $ 1,638 $ 637 Customer relationships 636 — 1,907 — Total amortization expense $ 1,182 $ 485 $ 3,545 $ 637</t>
  </si>
  <si>
    <t>WARRANTY OBLIGATIONS (Tables)</t>
  </si>
  <si>
    <t>Summary of Warranty Activities</t>
  </si>
  <si>
    <t>The Company’s warranty activities were as follows: Three Months Ended Nine Months Ended 2019 2018 2019 2018 (In thousands) Warranty obligations, beginning of period $ 32,994 $ 31,642 $ 31,294 $ 29,816 Accruals for warranties issued during period 1,571 689 3,741 2,222 Changes in estimates 3,884 1,997 5,387 4,825 Settlements (3,780 ) (2,467 ) (8,282 ) (6,242 ) Increase due to accretion expense 562 514 1,663 1,453 Other (607 ) (191 ) 821 110 Warranty obligations, end of period 34,624 32,184 34,624 32,184 Less: current portion (8,757 ) (9,117 ) (8,757 ) (9,117 ) Noncurrent $ 25,867 $ 23,067 $ 25,867 $ 23,067</t>
  </si>
  <si>
    <t>FAIR VALUE MEASUREMENTS (Tables)</t>
  </si>
  <si>
    <t>Schedule of Assets and Liabilities Measured at Fair Value on a Recurring Basis</t>
  </si>
  <si>
    <t>The following table presents the Company’s liabilities that were measured at fair value on a recurring basis and its categorization within the fair value hierarchy. Fair Value September 30, December 31, (In thousands) Warranty obligations Current $ 5,647 $ 4,288 Non-current 11,337 7,469 Total warranty obligations measured at fair value Level 3 $ 16,984 $ 11,757</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Three Months Ended Nine Months Ended 2019 2018 2019 2018 (In thousands) Balance at beginning of period $ 14,856 $ 12,837 $ 11,757 $ 9,791 Accruals for warranties issued during period 1,571 689 3,741 2,222 Changes in estimates 2,676 853 3,536 2,848 Settlements (2,074 ) (1,135 ) (4,534 ) (2,857 ) Increase due to accretion expense 562 514 1,663 1,453 Other (607 ) (191 ) 821 110 Balance at end of period $ 16,984 $ 13,567 $ 16,984 $ 13,567</t>
  </si>
  <si>
    <t>Summary of Significant Unobservable Inputs used in the Fair Value Measurement of Liabilities Designated as Level 3</t>
  </si>
  <si>
    <t>As of September 30, 2019 and December 31, 2018 , the significant unobservable inputs used in the fair value measurement of the Company’s liabilities designated as Level 3 are as follows: Percent Used (Weighted Average) Item Measured at Fair Value Valuation Technique Description of Significant Unobservable Input September 30, December 31, Warranty obligations for microinverters sold since January 1, 2014 Discounted cash flows Profit element and risk premium 14% 16% Credit-adjusted risk-free rate 16% 16%</t>
  </si>
  <si>
    <t>RESTRUCTURING (Tables)</t>
  </si>
  <si>
    <t>Restructuring and Related Costs</t>
  </si>
  <si>
    <t>Restructuring expense consist of the following: Three Months Ended Nine Months Ended 2019 2018 2019 2018 (In thousands) Redundancy and employee severance and benefit arrangements $ 469 $ 613 $ 1,568 $ 613 Asset impairments — 1,636 — 1,636 Lease loss reserves — 339 (100 ) 339 Total restructuring charges $ 469 $ 2,588 $ 1,468 $ 2,588</t>
  </si>
  <si>
    <t>Schedule of Restructuring Reserve by Type of Cost</t>
  </si>
  <si>
    <t>The following table provides information regarding changes in the Company’s 2018 Plan accrued restructuring balance for the periods indicated. Redundancy and Employee Severance and Benefits Lease Loss Reserves and Contractual Obligations Total (In thousands) Balance as of December 31, 2018 $ 904 $ 288 $ 1,192 Charges 1,568 — 1,568 Cash payments (1,620 ) — (1,620 ) Non-cash settlement and other (852 ) (288 ) (1,140 ) Balance as of September 30, 2019 $ — $ — $ — The following table provides information regarding changes in the Company’s 2016 Plan accrued restructuring balance for the periods indicated. Lease Loss Reserves and Contractual Obligations (In thousands) Balance as of December 31, 2018 $ 1,591 Other (1) (1,591 ) Balance as of September 30, 2019 $ — (1) Adoption of ASU 2016-02.</t>
  </si>
  <si>
    <t>DEBT (Tables)</t>
  </si>
  <si>
    <t>Schedule of Debt</t>
  </si>
  <si>
    <t>The following table provides information regarding the Company’s long-term debt. September 30, December 31, (In thousands) Convertible notes Notes due 2024 $ 132,000 $ — Less: unamortized discount and issuance costs (37,484 ) — Carrying amount of Notes due 2024 94,516 — Notes due 2023 5,000 65,000 Less: unamortized issuance costs (152 ) (2,361 ) Carrying amount of Notes due 2023 4,848 62,639 Term loan — 41,524 Less: unamortized discount and issuance costs — (1,059 ) Carrying amount of term loan — 40,465 Sale of long-term financing receivable recorded as debt 4,698 6,679 Total carrying amount of debt 104,062 109,783 Less: current portion term loan — (25,417 ) Less: current portion of long-term financing receivable recorded as debt (3,084 ) (2,738 ) Long-term debt $ 100,978 $ 81,628 The following table presents the total amount of interest cost recognized relating to the Notes due 2024 : Three Months Ended Nine Months Ended (In thousands) Contractual interest expense $ 330 $ 422 Amortization of debt discount 1,523 1,939 Amortization of debt issuance costs 165 210 Total interest cost recognized $ 2,018 $ 2,571 The following table presents the amount of interest cost recognized relating to the contractual interest coupon and the amortization of debt issuance costs of the Notes due 2023 . Three Months Ended Nine Months Ended 2019 2018 2019 2018 (In thousands) Contractual interest expense $ 43 $ 325 $ 1,176 $ 325 Amortization of debt issuance costs 10 64 235 64 Total interest costs recognized $ 53 $ 389 $ 1,411 $ 389</t>
  </si>
  <si>
    <t>COMMITMENTS AND CONTINGENT LIABILITIES (Tables)</t>
  </si>
  <si>
    <t>Components of Lease</t>
  </si>
  <si>
    <t>The components of lease expense are presented as follows: Three Months Ended Nine Months Ended (In thousands) Operating lease costs $ 1,161 $ 2,909 The components of lease liabilities are presented as follows: September 30, (In thousands) Operating lease liabilities, current (Accrued liabilities) $ 3,067 Operating lease liabilities, noncurrent (Other liabilities) 10,268 Total operating lease liabilities $ 13,335 Supplemental lease information: Weighted average remaining lease term 5.7 years Weighted average discount rate 8.6% Supplemental cash flow and other information related to operating leases, are as follows: Three Months Ended Nine Months Ended (In thousands) Cash paid for amounts included in the measurement of lease liabilities: Operating cash flows from operating leases $ 1,019 $ 2,613 Non-cash investing activities: Lease liabilities arising from obtaining right-of-use assets $ — $ 4,834</t>
  </si>
  <si>
    <t>Schedule of Future Minimum Rental Payments for Operating Leases</t>
  </si>
  <si>
    <t>Undiscounted cash flows of operating lease liabilities as of September 30, 2019 are as follows: Lease Amounts (In thousands) Year: 2019 (remaining three months) $ 1,019 2020 4,137 2021 4,217 2022 2,906 2023 2,169 2024 and thereafter 1,586 Total lease payments 16,034 Less: imputed lease interest (2,699 ) Total lease liabilities $ 13,335</t>
  </si>
  <si>
    <t>Schedule of Future Minimum Rental Payments for Operating Leases (Prior Year)</t>
  </si>
  <si>
    <t>As previously disclosed in the Company’s Annual Report on Form 10-K and under the previous lease accounting standard ASC 840, “Leases,” the aggregate future minimum lease payments under the Company’s noncancelable operating leases, as of December 31, 2018 , are as follows: Lease Amounts (In thousands) Year: 2019 $ 3,738 2020 3,532 2021 3,276 2022 1,810 2023 945 Thereafter 1,252 Total 14,553 Sublease income to be recognized in the future under noncancelable subleases (922 ) Net operating lease minimum payments $ 13,631</t>
  </si>
  <si>
    <t>STOCK-BASED COMPENSATION (Tables)</t>
  </si>
  <si>
    <t>Summary of the Components of Total Stock-Based Compensation Expense</t>
  </si>
  <si>
    <t>The following table summarizes the components of total stock-based compensation expense included in the condensed consolidated statements of operations for the periods presented. Three Months Ended Nine Months Ended 2019 2018 2019 2018 (In thousands) Cost of revenues $ 497 $ 330 $ 1,114 $ 945 Research and development 1,411 878 3,255 2,645 Sales and marketing 1,541 1,151 3,900 2,509 General and administrative 1,996 1,692 5,013 3,812 Restructuring 331 — 718 — Total $ 5,776 $ 4,051 $ 14,000 $ 9,911</t>
  </si>
  <si>
    <t>Summary of Stock-Based Compensation Associated with Each Type of Award</t>
  </si>
  <si>
    <t>The following table summarizes the various types of stock-based compensation expense for the periods presented. Three Months Ended Nine Months Ended 2019 2018 2019 2018 (In thousands) Stock options, RSUs, and PSUs $ 5,546 $ 3,708 $ 13,528 $ 9,001 Employee stock purchase plan 230 343 472 910 Total $ 5,776 $ 4,051 $ 14,000 $ 9,911</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Three Months Ended Nine Months Ended 2019 2018 2019 2018 Weighted average grant date fair value ** ** $ 9.16 $ 2.83 Expected term (in years) ** ** 3.8 4.0 Expected volatility ** ** 89.1 % 88.5 % Annual risk-free rate of return ** ** 2.1 % 2.6 % Dividend yield ** ** — % — %</t>
  </si>
  <si>
    <t>Summary of Stock Option Activity</t>
  </si>
  <si>
    <t>The following is a summary of stock option activity. Number of Weighted- Weighted- Aggregate (1) (In thousands) (Years) (In thousands) Outstanding at December 31, 2018 6,772 $ 1.76 Granted 43 14.58 Exercised (2,222 ) 1.20 $ 21,844 Canceled (102 ) 4.07 Outstanding at September 30, 2019 4,491 $ 2.11 4.5 $ 90,358 Vested and expected to vest at September 30, 2019 4,491 $ 2.11 4.5 $ 90,358 Exercisable at September 30, 2019 3,085 $ 2.32 4.3 $ 61,415 (1) The intrinsic value of options exercised is based upon the value of the Company’s stock at exercise. The intrinsic value of options outstanding, vested and expected to vest, and exercisable as of September 30, 2019 is based on the closing price of the Company’s stock fair value on September 30, 2019 or the earlier of the last trading day prior to September 30, 2019 , if September 30, 2019 is a non-trading day. The Company’s stock fair value used in this computation was $22.23 per share.</t>
  </si>
  <si>
    <t>Summary of Stock Option Outstanding</t>
  </si>
  <si>
    <t>The following table summarizes information about stock options outstanding at September 30, 2019 . Options Outstanding Options Exercisable Range of Exercise Prices Number of Weighted- Weighted- Number of Weighted- (In thousands) (Years) (In thousands) $0.64 —– $1.11 848 5.2 $ 0.82 567 $ 0.78 $1.29 —– $1.29 1,000 5.0 1.29 500 1.29 $1.31 —– $1.31 1,601 4.5 1.31 1,205 1.31 $1.37 —– $7.68 899 3.5 4.17 699 4.66 $7.77 —– $14.58 143 3.8 11.57 114 10.82 Total 4,491 4.5 2.11 3,085 2.32</t>
  </si>
  <si>
    <t>Summary of Restricted Stock Unit Activity</t>
  </si>
  <si>
    <t>The following is a summary of RSU activity. Number of Weighted- Weighted- Aggregate (1) (In thousands) (Years) (In thousands) Outstanding at December 31, 2018 4,352 $ 3.52 Granted 1,997 10.86 Vested (1,317 ) 3.62 $ 18,853 Canceled (461 ) 4.54 Outstanding at September 30, 2019 4,571 $ 6.60 1.3 $ 101,604 Expected to vest at September 30, 2019 4,571 $ 6.60 1.3 $ 101,604 (1) The intrinsic value of RSUs vested is based upon the value of the Company’s stock when vested. The intrinsic value of RSUs outstanding and expected to vest as of September 30, 2019 is based on the closing price of the Company’s stock on September 30, 2019 or the earlier of the last trading day prior to September 30, 2019 , if September 30, 2019 is a non-trading day. The Company’s stock fair value used in this computation was $22.23 per share.</t>
  </si>
  <si>
    <t>Share-based Compensation, Performance Shares Award Outstanding Activity</t>
  </si>
  <si>
    <t>The following is a summary of PSU activity. Number of Weighted- Weighted- Aggregate (1) (In thousands) (Years) (In thousands) Outstanding at December 31, 2018 1,330 $ 4.66 Granted 1,052 9.48 Vested (1,026 ) 4.63 $ 9,925 Canceled (364 ) 5.16 Outstanding at September 30, 2019 992 $ 9.63 0.5 $ 22,050 (1) The intrinsic value of PSUs vested is based upon the value of the Company’s stock when vested. The intrinsic value of PSUs outstanding and expected to vest as of September 30, 2019 is based on the closing price of the Company’s stock on September 30, 2019 or the earlier of the last trading day prior to September 30, 2019 , if September 30, 2019 is a non-trading day. The Company’s stock fair value used in this computation was $22.23 per share.</t>
  </si>
  <si>
    <t>NET INCOME (LOSS) PER SHARE (Tables)</t>
  </si>
  <si>
    <t>Schedule of Computation of Basic and Diluted Net Loss Per Share</t>
  </si>
  <si>
    <t>The following table presents the computation of basic and diluted net income (loss) per share for the periods presented. Three Months Ended Nine Months Ended 2019 2018 2019 2018 (In thousands, except per share data) Numerator: Net income (loss) $ 31,099 $ (3,470 ) $ 44,482 $ (12,336 ) Notes due 2023 interest and financing costs, net 39 — 1,046 — Adjusted net income (loss) $ 31,138 $ (3,470 ) $ 45,528 $ (12,336 ) Denominator: Shares used in basic per share amounts: Weighted average common shares outstanding 122,123 102,798 114,720 97,257 Shares used in diluted per share amounts: Weighted average common shares outstanding 122,123 102,798 114,720 97,257 Effect of dilutive securities: Employee stock-based awards 9,200 — 8,937 — Warrants 100 — — — Notes due 2024 1,288 — 385 — Notes due 2023 900 — 7,072 — Weighted average common shares outstanding for diluted calculation 133,611 102,798 131,114 97,257 Basic and diluted net income (loss) per share Net income (loss) per share, basic $ 0.25 $ (0.03 ) $ 0.39 $ (0.13 ) Net income (loss) per share, diluted $ 0.23 $ (0.03 ) $ 0.35 $ (0.13 )</t>
  </si>
  <si>
    <t>Schedule of Potentially Dilutive Securities Excluded from the Computation of Diluted Net Loss Per Share</t>
  </si>
  <si>
    <t>The following outstanding shares of common stock equivalents were excluded from the calculation of the diluted net income (loss) per share attributable to common stockholders because their effect would have been antidilutive. Three Months Ended Nine Months Ended 2019 2018 2019 2018 (In thousands) Employee stock-based awards 11 13,328 112 13,077</t>
  </si>
  <si>
    <t>DESCRIPTION OF BUSINESS AND BASIS OF PRESENTATION - Impact of Recently Adopted Accounting Pronouncements (Details) - USD ($) $ in Thousands</t>
  </si>
  <si>
    <t>Jan. 01, 2019</t>
  </si>
  <si>
    <t>New Accounting Pronouncements or Change in Accounting Principle [Line Items]</t>
  </si>
  <si>
    <t>Accounting Standards Update 2016-02</t>
  </si>
  <si>
    <t>REVENUE RECOGNITION - Narrative (Details) - USD ($)</t>
  </si>
  <si>
    <t>Contract asset impairment charges</t>
  </si>
  <si>
    <t>REVENUE RECOGNITION - Summary of Disaggregated Revenue by Primary Geographical Market and Timing of Revenue Recognition (Details) - USD ($) $ in Thousands</t>
  </si>
  <si>
    <t>Revenue, Initial Application Period Cumulative Effect Transition [Line Items]</t>
  </si>
  <si>
    <t>Products delivered at a point in time</t>
  </si>
  <si>
    <t>Products and services delivered over time</t>
  </si>
  <si>
    <t>United States</t>
  </si>
  <si>
    <t>International</t>
  </si>
  <si>
    <t>REVENUE RECOGNITION - Summary of Contract Assets and Contract Liabilities from Contracts with Customers (Details) - USD ($) $ in Thousands</t>
  </si>
  <si>
    <t>Receivables</t>
  </si>
  <si>
    <t>Short-term contract assets (Prepaid expenses and other assets)</t>
  </si>
  <si>
    <t>Long-term contract assets (Other assets)</t>
  </si>
  <si>
    <t>Short-term contract liabilities (Deferred revenues)</t>
  </si>
  <si>
    <t>Long-term contract liabilities (Deferred revenues)</t>
  </si>
  <si>
    <t>REVENUE RECOGNITION - Summary of Significant Changes in the Balances of Contract Liabilities and Assets (Details) $ in Thousands</t>
  </si>
  <si>
    <t>Sep. 30, 2019USD ($)</t>
  </si>
  <si>
    <t>Contract Assets</t>
  </si>
  <si>
    <t>Balance, beginning of period</t>
  </si>
  <si>
    <t>Amount recognized</t>
  </si>
  <si>
    <t>Increase</t>
  </si>
  <si>
    <t>Balance, end of period</t>
  </si>
  <si>
    <t>Contract Liabilities</t>
  </si>
  <si>
    <t>Revenue recognized</t>
  </si>
  <si>
    <t>Increase due to billings</t>
  </si>
  <si>
    <t>REVENUE RECOGNITION - Summary of Estimated Revenue Expected to be Recognized in Future Periods (Details) $ in Thousands</t>
  </si>
  <si>
    <t>Total estimated revenue expected to be recognized in future periods</t>
  </si>
  <si>
    <t>Revenue, Remaining Performance Obligation, Expected Timing of Satisfaction, Start Date [Axis]: 2019-07-01</t>
  </si>
  <si>
    <t>Revenue, Remaining Performance Obligation, Expected Timing of Satisfaction [Line Items]</t>
  </si>
  <si>
    <t>Total estimated revenue expected to be recognized in future periods, expected timing</t>
  </si>
  <si>
    <t>3 months</t>
  </si>
  <si>
    <t>Revenue, Remaining Performance Obligation, Expected Timing of Satisfaction, Start Date [Axis]: 2019-10-01</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OTHER FINANCIAL INFORMATION - Accounts Receivable (Details) - USD ($) $ in Thousands</t>
  </si>
  <si>
    <t>Allowance for doubtful accounts</t>
  </si>
  <si>
    <t>OTHER FINANCIAL INFORMATION - Inventory (Details) - USD ($) $ in Thousands</t>
  </si>
  <si>
    <t>Raw materials</t>
  </si>
  <si>
    <t>Finished goods</t>
  </si>
  <si>
    <t>Total inventory</t>
  </si>
  <si>
    <t>OTHER FINANCIAL INFORMATION - Accrued Liabilities (Details) - USD ($) $ in Thousands</t>
  </si>
  <si>
    <t>Salaries, commissions, incentive compensation and benefits</t>
  </si>
  <si>
    <t>Customer rebates and sales incentives</t>
  </si>
  <si>
    <t>Freight</t>
  </si>
  <si>
    <t>Lease Liabilities Included in Accounts Payable, Accrued and Other Liabilities</t>
  </si>
  <si>
    <t>Other</t>
  </si>
  <si>
    <t>Total accrued liabilities</t>
  </si>
  <si>
    <t>GOODWILL AND INTANGIBLE ASSETS - Schedule of Goodwill and Intangible Assets (Details) - USD ($) $ in Thousands</t>
  </si>
  <si>
    <t>Finite-Lived Intangible Assets [Line Items]</t>
  </si>
  <si>
    <t>Goodwill, Gross</t>
  </si>
  <si>
    <t>Goodwill, Net</t>
  </si>
  <si>
    <t>Intangible Assets, Net (Excluding Goodwill) [Abstract]</t>
  </si>
  <si>
    <t>Other indefinite-lived intangibles, Gross</t>
  </si>
  <si>
    <t>Intangible assets with finite lives:</t>
  </si>
  <si>
    <t>Gross</t>
  </si>
  <si>
    <t>Accumulated Amortization</t>
  </si>
  <si>
    <t>Net</t>
  </si>
  <si>
    <t>Patents and licensed technology</t>
  </si>
  <si>
    <t>Developed technology</t>
  </si>
  <si>
    <t>Customer relationship</t>
  </si>
  <si>
    <t>GOODWILL AND INTANGIBLE ASSETS - Amortization Expense (Details) - USD ($) $ in Thousands</t>
  </si>
  <si>
    <t>Aug. 09, 2018</t>
  </si>
  <si>
    <t>Amortization of intangible assets</t>
  </si>
  <si>
    <t>Developed technology, and patents and licensed technology</t>
  </si>
  <si>
    <t>Customer relationships</t>
  </si>
  <si>
    <t>SunPower’s</t>
  </si>
  <si>
    <t>Agreement for exclusive supplier rights, period</t>
  </si>
  <si>
    <t>5 years</t>
  </si>
  <si>
    <t>SunPower’s | Developed technology, and patents and licensed technology</t>
  </si>
  <si>
    <t>Amortization period for acquired intangible assets</t>
  </si>
  <si>
    <t>6 years</t>
  </si>
  <si>
    <t>SunPower’s | Customer relationships</t>
  </si>
  <si>
    <t>9 years</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Warranty obligations, end of period</t>
  </si>
  <si>
    <t>Less: current portion</t>
  </si>
  <si>
    <t>Noncurrent</t>
  </si>
  <si>
    <t>FAIR VALUE MEASUREMENTS - Schedule of Liabilities Measured at Fair Value on a Recurring Basis (Details) - Recurring - Level 3 - Total warranty obligations measured at fair value - USD ($) $ in Thousands</t>
  </si>
  <si>
    <t>Jun. 30, 2019</t>
  </si>
  <si>
    <t>Jun. 30, 2018</t>
  </si>
  <si>
    <t>Dec. 31, 2017</t>
  </si>
  <si>
    <t>Fair Value, Assets and Liabilities Measured on Recurring and Nonrecurring Basis [Line Items]</t>
  </si>
  <si>
    <t>Warranty obligations, non-current</t>
  </si>
  <si>
    <t>Obligations measured at fair value</t>
  </si>
  <si>
    <t>FAIR VALUE MEASUREMENTS - Schedule of Changes in Nonfinancial Liabilities Related to Warrant Obligations Measured at Fair Value on a Recurring Basis Using Significant Unobservable Inputs (Details) - Level 3 - Recurring - Total warranty obligations measured at fair value - USD ($) $ in Thousands</t>
  </si>
  <si>
    <t>Fair Value, Liabilities Measured on Recurring Basis, Unobservable Input Reconciliation, Calculation [Roll Forward]</t>
  </si>
  <si>
    <t>Balance at beginning of period</t>
  </si>
  <si>
    <t>Balance at end of period</t>
  </si>
  <si>
    <t>FAIR VALUE MEASUREMENTS - Summary of Significant Unobservable Inputs used in the Fair Value Measurement of Liabilities Designated as Level 3 (Details) - Recurring - Level 3 - Warranty obligations for microinverters sold since January 1, 2014</t>
  </si>
  <si>
    <t>Profit element and risk premium</t>
  </si>
  <si>
    <t>Fair Value Measurement Inputs and Valuation Techniques [Line Items]</t>
  </si>
  <si>
    <t>Warranty obligations for microinverters sold since January 1, 2014</t>
  </si>
  <si>
    <t>Credit-adjusted risk-free rate</t>
  </si>
  <si>
    <t>FAIR VALUE MEASUREMENTS - Narrative (Details) $ in Millions</t>
  </si>
  <si>
    <t>Increase in liability as a result of increasing the profit element and risk premium input by 100 basis points</t>
  </si>
  <si>
    <t>Decrease in liability as a result of decreasing the profit element and risk premium input by 100 basis points</t>
  </si>
  <si>
    <t>Decrease in liability as a result of increasing the discount rate by 100 basis points</t>
  </si>
  <si>
    <t>Increase in liability as a result of decreasing the discount rate by 100 basis points</t>
  </si>
  <si>
    <t>RESTRUCTURING - Summary of Restructuring Charges (Details) - USD ($) $ in Thousands</t>
  </si>
  <si>
    <t>Restructuring Cost and Reserve [Line Items]</t>
  </si>
  <si>
    <t>Redundancy and employee severance and benefit arrangements</t>
  </si>
  <si>
    <t>Lease loss reserves</t>
  </si>
  <si>
    <t>RESTRUCTURING - Rollforward (Details) $ in Thousands</t>
  </si>
  <si>
    <t>Restructuring Plan 2018</t>
  </si>
  <si>
    <t>Restructuring Reserve [Roll Forward]</t>
  </si>
  <si>
    <t>Restructuring reserve, beginning</t>
  </si>
  <si>
    <t>Charges</t>
  </si>
  <si>
    <t>Cash payments</t>
  </si>
  <si>
    <t>Non-cash settlement and other</t>
  </si>
  <si>
    <t>Restructuring reserve, ending</t>
  </si>
  <si>
    <t>Restructuring Plan 2018 | Employee Severance and Benefits</t>
  </si>
  <si>
    <t>Restructuring Plan 2018 | Lease Loss Reserves and Contractual Obligations</t>
  </si>
  <si>
    <t>Restructuring Plan 2016 | Lease Loss Reserves and Contractual Obligations</t>
  </si>
  <si>
    <t>DEBT - Long-term debt (Details) - USD ($) $ in Thousands</t>
  </si>
  <si>
    <t>Debt Instrument [Line Items]</t>
  </si>
  <si>
    <t>Total carrying amount of debt</t>
  </si>
  <si>
    <t>Long-term debt</t>
  </si>
  <si>
    <t>Convertible Notes | Convertible Senior Note Due 2024</t>
  </si>
  <si>
    <t>Long-term debt, gross</t>
  </si>
  <si>
    <t>Less unamortized discount and issuance costs</t>
  </si>
  <si>
    <t>Convertible Notes | Convertible Senior Notes Due 2023</t>
  </si>
  <si>
    <t>Less: unamortized issuance costs</t>
  </si>
  <si>
    <t>Secured Debt | Term Loan Agreement, July 2016</t>
  </si>
  <si>
    <t>Financing Receivable | Financing Receivable Recorded as Debt</t>
  </si>
  <si>
    <t>DEBT - Convertible Senior Notes due 2024 (Details) $ / shares in Units, shares in Millions</t>
  </si>
  <si>
    <t>Jun. 05, 2019USD ($)trading_day$ / sharesshares</t>
  </si>
  <si>
    <t>Sep. 30, 2018USD ($)</t>
  </si>
  <si>
    <t>Payment for bonds hedge</t>
  </si>
  <si>
    <t>Proceeds from sale of warrants</t>
  </si>
  <si>
    <t>Debt instrument face amount</t>
  </si>
  <si>
    <t>Interest rate</t>
  </si>
  <si>
    <t>1.00%</t>
  </si>
  <si>
    <t>Conversion ratio</t>
  </si>
  <si>
    <t>Principal amount multiples</t>
  </si>
  <si>
    <t>Debt conversion price (in USD per share) | $ / shares</t>
  </si>
  <si>
    <t>Proceeds from convertible debt</t>
  </si>
  <si>
    <t>Convertible note, liability component</t>
  </si>
  <si>
    <t>Effective percentage rate</t>
  </si>
  <si>
    <t>7.75%</t>
  </si>
  <si>
    <t>Convertible note, equity component</t>
  </si>
  <si>
    <t>Debt issuance costs</t>
  </si>
  <si>
    <t>Unamortized debt issuance costs</t>
  </si>
  <si>
    <t>Debt issuance costs, allocated to capital</t>
  </si>
  <si>
    <t>Unamortized discount</t>
  </si>
  <si>
    <t>Remaining discount amortization period</t>
  </si>
  <si>
    <t>4 years 8 months 12 days</t>
  </si>
  <si>
    <t>Conversion shares (in shares) | shares</t>
  </si>
  <si>
    <t>Warrants sold (in shares) | shares</t>
  </si>
  <si>
    <t>Warrants issued, strike price (in USD per share) | $ / shares</t>
  </si>
  <si>
    <t>Period One | Convertible Notes | Convertible Senior Note Due 2024</t>
  </si>
  <si>
    <t>Number of threshold trading days | trading_day</t>
  </si>
  <si>
    <t>Number of consecutive trading days | trading_day</t>
  </si>
  <si>
    <t>Stock trigger price (in USD per share) | $ / shares</t>
  </si>
  <si>
    <t>Threshold percentage</t>
  </si>
  <si>
    <t>130.00%</t>
  </si>
  <si>
    <t>Measurement period threshold percentage</t>
  </si>
  <si>
    <t>98.00%</t>
  </si>
  <si>
    <t>Period Two | Convertible Notes | Convertible Senior Note Due 2024</t>
  </si>
  <si>
    <t>100.00%</t>
  </si>
  <si>
    <t>Convertible Notes | Level 2</t>
  </si>
  <si>
    <t>DEBT - Schedule of Convertible Senior Notes due 2024 (Details) - Convertible Notes - Convertible Senior Note Due 2024 - USD ($) $ in Thousands</t>
  </si>
  <si>
    <t>Contractual interest expense</t>
  </si>
  <si>
    <t>Amortization of debt discount</t>
  </si>
  <si>
    <t>Amortization of debt issuance costs</t>
  </si>
  <si>
    <t>Total interest cost recognized</t>
  </si>
  <si>
    <t>DEBT - Convertible Senior Notes due 2023 (Details) - Convertible Senior Notes Due 2023</t>
  </si>
  <si>
    <t>Jun. 05, 2019USD ($)shares</t>
  </si>
  <si>
    <t>Aug. 31, 2018USD ($)$ / shares</t>
  </si>
  <si>
    <t>Fees paid for repurchase and exchange of convertible notes</t>
  </si>
  <si>
    <t>Convertible Notes</t>
  </si>
  <si>
    <t>4.00%</t>
  </si>
  <si>
    <t>Debt converted</t>
  </si>
  <si>
    <t>Redemption price percentage</t>
  </si>
  <si>
    <t>Reclassification Adjustment | Convertible Notes</t>
  </si>
  <si>
    <t>Deferred issuance costs</t>
  </si>
  <si>
    <t>Accrued interest</t>
  </si>
  <si>
    <t>DEBT - Schedule of Convertible Senior Notes due 2023 (Details) - Convertible Notes - Convertible Senior Notes Due 2023 - USD ($) $ in Thousands</t>
  </si>
  <si>
    <t>DEBT - Term Loan (Details) - USD ($)</t>
  </si>
  <si>
    <t>Jan. 28, 2019</t>
  </si>
  <si>
    <t>Feb. 28, 2017</t>
  </si>
  <si>
    <t>Jul. 31, 2016</t>
  </si>
  <si>
    <t>Repayments of debt</t>
  </si>
  <si>
    <t>Tennenbaum Capital Partners, LLC | Secured Debt | Amended Tennenbaum Capital Partners LLC Agreement</t>
  </si>
  <si>
    <t>COMMITMENTS AND CONTINGENT LIABILITIES - Narrative (Details)</t>
  </si>
  <si>
    <t>Term of lease contract, maximum renewal term</t>
  </si>
  <si>
    <t>12 years</t>
  </si>
  <si>
    <t>COMMITMENTS AND CONTINGENT LIABILITIES - Lease Expense Components (Details) - USD ($) $ in Thousands</t>
  </si>
  <si>
    <t>Operating lease costs</t>
  </si>
  <si>
    <t>COMMITMENTS AND CONTINGENT LIABILITIES - Lease Liabilities (Details) $ in Thousands</t>
  </si>
  <si>
    <t>Operating lease liabilities, current (Accrued liabilities)</t>
  </si>
  <si>
    <t>Operating lease liabilities, noncurrent (Other liabilities)</t>
  </si>
  <si>
    <t>Total operating lease liabilities</t>
  </si>
  <si>
    <t>Weighted average remaining lease term</t>
  </si>
  <si>
    <t>5 years 8 months 12 days</t>
  </si>
  <si>
    <t>Weighted average discount rate</t>
  </si>
  <si>
    <t>8.60%</t>
  </si>
  <si>
    <t>COMMITMENTS AND CONTINGENT LIABILITIES - Supplemental Cash Flow and Other Information (Details) - USD ($) $ in Thousands</t>
  </si>
  <si>
    <t>Operating cash flows from operating leases</t>
  </si>
  <si>
    <t>Lease liabilities arising from obtaining right-of-use assets</t>
  </si>
  <si>
    <t>COMMITMENTS AND CONTINGENT LIABILITIES - Schedule of Minimum Lease Payments Under Noncancelable Operating Leases (Details) $ in Thousands</t>
  </si>
  <si>
    <t>Operating Leases, Future Minimum Payments Due, Fiscal Year Maturity [Abstract]</t>
  </si>
  <si>
    <t>2019 (remaining three months)</t>
  </si>
  <si>
    <t>2020</t>
  </si>
  <si>
    <t>2021</t>
  </si>
  <si>
    <t>2022</t>
  </si>
  <si>
    <t>2023</t>
  </si>
  <si>
    <t>Thereafter</t>
  </si>
  <si>
    <t>Total lease payments</t>
  </si>
  <si>
    <t>Less: imputed lease interest</t>
  </si>
  <si>
    <t>Total lease liabilities</t>
  </si>
  <si>
    <t>COMMITMENTS AND CONTINGENT LIABILITIES - Non-cancelable Operating Leases (Details) $ in Thousands</t>
  </si>
  <si>
    <t>Dec. 31, 2018USD ($)</t>
  </si>
  <si>
    <t>Sublease income to be recognized in the future under noncancelable subleases</t>
  </si>
  <si>
    <t>Net operating lease minimum payments</t>
  </si>
  <si>
    <t>STOCK-BASED COMPENSATION - Summary of the Components of Total Stock-Based Compensation Expense (Details) - USD ($) $ in Thousands</t>
  </si>
  <si>
    <t>Employee Service Share-based Compensation, Allocation of Recognized Period Costs [Line Items]</t>
  </si>
  <si>
    <t>Total stock-based compensation expense</t>
  </si>
  <si>
    <t>Total unrecognized compensation cost</t>
  </si>
  <si>
    <t>Weighted-average recognition period for unrecognized compensation cost</t>
  </si>
  <si>
    <t>2 years 3 months 18 days</t>
  </si>
  <si>
    <t>Restructuring</t>
  </si>
  <si>
    <t>STOCK-BASED COMPENSATION - Summary of Stock-Based Compensation Associated with Each Type of Award (Details) - USD ($) $ in Thousands</t>
  </si>
  <si>
    <t>Share-based Compensation Arrangement by Share-based Payment Award [Line Items]</t>
  </si>
  <si>
    <t>Stock options and RSUs and PSUs</t>
  </si>
  <si>
    <t>Employee stock purchase plan</t>
  </si>
  <si>
    <t>STOCK-BASED COMPENSATION - Summary of the Weighted-Average Grant Date Fair Value of Options Granted (Details) - Stock options - $ / shares</t>
  </si>
  <si>
    <t>The fair value of each option granted during the periods</t>
  </si>
  <si>
    <t>Weighted average grant date fair value (in usd per share)</t>
  </si>
  <si>
    <t>Expected term</t>
  </si>
  <si>
    <t>3 years 9 months 18 days</t>
  </si>
  <si>
    <t>4 years</t>
  </si>
  <si>
    <t>Expected volatility</t>
  </si>
  <si>
    <t>89.10%</t>
  </si>
  <si>
    <t>88.50%</t>
  </si>
  <si>
    <t>Annual risk-free rate of return</t>
  </si>
  <si>
    <t>2.10%</t>
  </si>
  <si>
    <t>2.60%</t>
  </si>
  <si>
    <t>Dividend yield</t>
  </si>
  <si>
    <t>0.00%</t>
  </si>
  <si>
    <t>STOCK-BASED COMPENSATION - Summary of Stock Option Activity (Details) $ / shares in Units, shares in Thousands, $ in Thousands</t>
  </si>
  <si>
    <t>Sep. 30, 2019USD ($)$ / sharesshares</t>
  </si>
  <si>
    <t>Number of Shares Outstanding</t>
  </si>
  <si>
    <t>Outstanding, beginning balance (in shares) | shares</t>
  </si>
  <si>
    <t>Granted (in shares) | shares</t>
  </si>
  <si>
    <t>Exercised (in shares) | shares</t>
  </si>
  <si>
    <t>Canceled (in shares) | shares</t>
  </si>
  <si>
    <t>Outstanding, ending balance (in shares) | shares</t>
  </si>
  <si>
    <t>Shares outstanding, vested and expected to vest (in shares) | shares</t>
  </si>
  <si>
    <t>Shares outstanding, exercisable (in shares) | shares</t>
  </si>
  <si>
    <t>Weighted- Average Exercise Price per Share</t>
  </si>
  <si>
    <t>Outstanding, beginning balance (in usd per share)</t>
  </si>
  <si>
    <t>Granted (in usd per share)</t>
  </si>
  <si>
    <t>Exercised (in usd per share)</t>
  </si>
  <si>
    <t>Canceled (in usd per share)</t>
  </si>
  <si>
    <t>Outstanding, ending balance (in usd per share)</t>
  </si>
  <si>
    <t>Weighted-average exercise price, vested and expected (in usd per share)</t>
  </si>
  <si>
    <t>Weighted-average exercise price, exercisable (in usd per share)</t>
  </si>
  <si>
    <t>Weighted-Average Remaining Contractual Term</t>
  </si>
  <si>
    <t>Outstanding</t>
  </si>
  <si>
    <t>4 years 6 months</t>
  </si>
  <si>
    <t>Vested and expected to vest</t>
  </si>
  <si>
    <t>Exercisable</t>
  </si>
  <si>
    <t>4 years 3 months 18 days</t>
  </si>
  <si>
    <t>Aggregate Intrinsic Value</t>
  </si>
  <si>
    <t>Exercised | $</t>
  </si>
  <si>
    <t>Outstanding | $</t>
  </si>
  <si>
    <t>Vested and expected to vest | $</t>
  </si>
  <si>
    <t>Exercisable | $</t>
  </si>
  <si>
    <t>Share price (in USD per share)</t>
  </si>
  <si>
    <t>STOCK-BASED COMPENSATION - Summary of Stock Options Outstanding (Details) shares in Thousands</t>
  </si>
  <si>
    <t>Sep. 30, 2019$ / sharesshares</t>
  </si>
  <si>
    <t>Share-based Payment Arrangement, Option, Exercise Price Range [Line Items]</t>
  </si>
  <si>
    <t>Options outstanding, Number of Shares (shares) | shares</t>
  </si>
  <si>
    <t>Options Outstanding - Weighted- Average Remaining Life</t>
  </si>
  <si>
    <t>Options Outstanding - Weighted- Average Exercise Price (usd per share)</t>
  </si>
  <si>
    <t>Options Exercisable - Number of Shares Exercisable (shares) | shares</t>
  </si>
  <si>
    <t>Options Exercisable - Weighted-average Exercise Price (usd per share)</t>
  </si>
  <si>
    <t>$0.64 —– $1.11</t>
  </si>
  <si>
    <t>Exercise price range, lower limit (usd per share)</t>
  </si>
  <si>
    <t>Exercise price range, upper limit (usd per share)</t>
  </si>
  <si>
    <t>5 years 2 months 12 days</t>
  </si>
  <si>
    <t>$1.29 —– $1.29</t>
  </si>
  <si>
    <t>$1.31 —– $1.31</t>
  </si>
  <si>
    <t>$1.37 —– $7.68</t>
  </si>
  <si>
    <t>3 years 6 months</t>
  </si>
  <si>
    <t>$7.77 —– $14.58</t>
  </si>
  <si>
    <t>STOCK-BASED COMPENSATION - Summary of Restricted Stock Unit Activity (Details) $ / shares in Units, shares in Thousands, $ in Thousands</t>
  </si>
  <si>
    <t>Restricted stock units</t>
  </si>
  <si>
    <t>Vested (in shares) | shares</t>
  </si>
  <si>
    <t>Number of shares outstanding, expected to vest (in shares) | shares</t>
  </si>
  <si>
    <t>Weighted Average Fair Value per Share at Grant Date</t>
  </si>
  <si>
    <t>Vested (in usd per share)</t>
  </si>
  <si>
    <t>Weighted-Average Fair Value per Share at Grant Date, Expected to vest (in usd per share)</t>
  </si>
  <si>
    <t>1 year 3 months 18 days</t>
  </si>
  <si>
    <t>Expected to vest</t>
  </si>
  <si>
    <t>Vested | $</t>
  </si>
  <si>
    <t>Aggregate intrinsic value, expected to vest | $</t>
  </si>
  <si>
    <t>STOCK-BASED COMPENSATION - Summary of Performance Stock Unit Activity (Details) $ / shares in Units, shares in Thousands, $ in Thousands</t>
  </si>
  <si>
    <t>Performance Shares</t>
  </si>
  <si>
    <t>6 months</t>
  </si>
  <si>
    <t>NET INCOME (LOSS) PER SHARE - Schedule of Computation of Basic and Diluted Net Loss Per Share (Details) - USD ($) $ / shares in Units, shares in Thousands, $ in Thousands</t>
  </si>
  <si>
    <t>Numerator:</t>
  </si>
  <si>
    <t>Notes due 2023 interest and financing costs, net</t>
  </si>
  <si>
    <t>Adjusted net income (loss)</t>
  </si>
  <si>
    <t>Denominator:</t>
  </si>
  <si>
    <t>Weighted average common shares outstanding (in shares)</t>
  </si>
  <si>
    <t>Employee stock-based awards (in shares)</t>
  </si>
  <si>
    <t>Warrants (in shares)</t>
  </si>
  <si>
    <t>Weighted average common shares outstanding for diluted calculation (in shares)</t>
  </si>
  <si>
    <t>Net income (loss) per share, basic (in USD per share)</t>
  </si>
  <si>
    <t>Net income (loss) per share, diluted (in USD per share)</t>
  </si>
  <si>
    <t>Notes due (in shares)</t>
  </si>
  <si>
    <t>NET INCOME (LOSS) PER SHARE - Schedule of Potentially Dilutive Securities Excluded from the Computation of Diluted Net Loss Per Share (Details) - shares shares in Thousands</t>
  </si>
  <si>
    <t>Employee stock-based awards</t>
  </si>
  <si>
    <t>Antidilutive Securities Excluded from Computation of Earnings Per Share [Line Items]</t>
  </si>
  <si>
    <t>Antidilutive securities (in shares)</t>
  </si>
  <si>
    <t>NET INCOME (LOSS) PER SHARE Narrative (Details)</t>
  </si>
  <si>
    <t>Jun. 05, 2019$ / shares</t>
  </si>
  <si>
    <t>Convertible Senior Note Due 2024 | Convertible Notes</t>
  </si>
  <si>
    <t>Debt conversion price (in USD per share)</t>
  </si>
  <si>
    <t>RELATED PARTY Narrative (Details) - USD ($) shares in Millions, $ in Millions</t>
  </si>
  <si>
    <t>12 Months Ended</t>
  </si>
  <si>
    <t>Aug. 31, 2018</t>
  </si>
  <si>
    <t>Related Party Transaction [Line Items]</t>
  </si>
  <si>
    <t>Common stock held by related party (in shares)</t>
  </si>
  <si>
    <t>Revenue from related parties</t>
  </si>
  <si>
    <t>Accounts receivable, related parties</t>
  </si>
  <si>
    <t>Thurman John Rodgers | Convertible Notes | Convertible Senior Notes Due 2023</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0000_);(#,##0.0000000)" numFmtId="169"/>
    <numFmt formatCode="_(&quot;$ &quot;#,##0.0000_);_(&quot;$ &quot;(#,##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238577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6</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03046</v>
      </c>
      <c r="C3" s="6" t="n">
        <v>106237</v>
      </c>
    </row>
    <row r="4" spans="1:3">
      <c r="A4" s="4" t="s">
        <v>62</v>
      </c>
      <c r="B4" s="5" t="n">
        <v>133689</v>
      </c>
      <c r="C4" s="5" t="n">
        <v>78938</v>
      </c>
    </row>
    <row r="5" spans="1:3">
      <c r="A5" s="4" t="s">
        <v>63</v>
      </c>
      <c r="B5" s="5" t="n">
        <v>30231</v>
      </c>
      <c r="C5" s="5" t="n">
        <v>16267</v>
      </c>
    </row>
    <row r="6" spans="1:3">
      <c r="A6" s="4" t="s">
        <v>64</v>
      </c>
      <c r="B6" s="5" t="n">
        <v>24551</v>
      </c>
      <c r="C6" s="5" t="n">
        <v>20860</v>
      </c>
    </row>
    <row r="7" spans="1:3">
      <c r="A7" s="4" t="s">
        <v>65</v>
      </c>
      <c r="B7" s="5" t="n">
        <v>391517</v>
      </c>
      <c r="C7" s="5" t="n">
        <v>222302</v>
      </c>
    </row>
    <row r="8" spans="1:3">
      <c r="A8" s="4" t="s">
        <v>66</v>
      </c>
      <c r="B8" s="5" t="n">
        <v>23532</v>
      </c>
      <c r="C8" s="5" t="n">
        <v>20998</v>
      </c>
    </row>
    <row r="9" spans="1:3">
      <c r="A9" s="4" t="s">
        <v>67</v>
      </c>
      <c r="B9" s="5" t="n">
        <v>11407</v>
      </c>
    </row>
    <row r="10" spans="1:3">
      <c r="A10" s="4" t="s">
        <v>68</v>
      </c>
      <c r="B10" s="5" t="n">
        <v>31761</v>
      </c>
      <c r="C10" s="5" t="n">
        <v>35306</v>
      </c>
    </row>
    <row r="11" spans="1:3">
      <c r="A11" s="4" t="s">
        <v>69</v>
      </c>
      <c r="B11" s="5" t="n">
        <v>24783</v>
      </c>
      <c r="C11" s="5" t="n">
        <v>24783</v>
      </c>
    </row>
    <row r="12" spans="1:3">
      <c r="A12" s="4" t="s">
        <v>70</v>
      </c>
      <c r="B12" s="5" t="n">
        <v>40669</v>
      </c>
      <c r="C12" s="5" t="n">
        <v>36548</v>
      </c>
    </row>
    <row r="13" spans="1:3">
      <c r="A13" s="4" t="s">
        <v>71</v>
      </c>
      <c r="B13" s="5" t="n">
        <v>523669</v>
      </c>
      <c r="C13" s="5" t="n">
        <v>339937</v>
      </c>
    </row>
    <row r="14" spans="1:3">
      <c r="A14" s="3" t="s">
        <v>72</v>
      </c>
    </row>
    <row r="15" spans="1:3">
      <c r="A15" s="4" t="s">
        <v>73</v>
      </c>
      <c r="B15" s="5" t="n">
        <v>60692</v>
      </c>
      <c r="C15" s="5" t="n">
        <v>48794</v>
      </c>
    </row>
    <row r="16" spans="1:3">
      <c r="A16" s="4" t="s">
        <v>74</v>
      </c>
      <c r="B16" s="5" t="n">
        <v>39991</v>
      </c>
      <c r="C16" s="5" t="n">
        <v>29010</v>
      </c>
    </row>
    <row r="17" spans="1:3">
      <c r="A17" s="4" t="s">
        <v>75</v>
      </c>
      <c r="B17" s="5" t="n">
        <v>34295</v>
      </c>
      <c r="C17" s="5" t="n">
        <v>33119</v>
      </c>
    </row>
    <row r="18" spans="1:3">
      <c r="A18" s="4" t="s">
        <v>76</v>
      </c>
      <c r="B18" s="5" t="n">
        <v>8757</v>
      </c>
      <c r="C18" s="5" t="n">
        <v>8083</v>
      </c>
    </row>
    <row r="19" spans="1:3">
      <c r="A19" s="4" t="s">
        <v>77</v>
      </c>
      <c r="B19" s="5" t="n">
        <v>3084</v>
      </c>
      <c r="C19" s="5" t="n">
        <v>28155</v>
      </c>
    </row>
    <row r="20" spans="1:3">
      <c r="A20" s="4" t="s">
        <v>78</v>
      </c>
      <c r="B20" s="5" t="n">
        <v>146819</v>
      </c>
      <c r="C20" s="5" t="n">
        <v>147161</v>
      </c>
    </row>
    <row r="21" spans="1:3">
      <c r="A21" s="3" t="s">
        <v>79</v>
      </c>
    </row>
    <row r="22" spans="1:3">
      <c r="A22" s="4" t="s">
        <v>80</v>
      </c>
      <c r="B22" s="5" t="n">
        <v>85746</v>
      </c>
      <c r="C22" s="5" t="n">
        <v>76911</v>
      </c>
    </row>
    <row r="23" spans="1:3">
      <c r="A23" s="4" t="s">
        <v>81</v>
      </c>
      <c r="B23" s="5" t="n">
        <v>25867</v>
      </c>
      <c r="C23" s="5" t="n">
        <v>23211</v>
      </c>
    </row>
    <row r="24" spans="1:3">
      <c r="A24" s="4" t="s">
        <v>82</v>
      </c>
      <c r="B24" s="5" t="n">
        <v>11970</v>
      </c>
      <c r="C24" s="5" t="n">
        <v>3250</v>
      </c>
    </row>
    <row r="25" spans="1:3">
      <c r="A25" s="4" t="s">
        <v>83</v>
      </c>
      <c r="B25" s="5" t="n">
        <v>100978</v>
      </c>
      <c r="C25" s="5" t="n">
        <v>81628</v>
      </c>
    </row>
    <row r="26" spans="1:3">
      <c r="A26" s="4" t="s">
        <v>84</v>
      </c>
      <c r="B26" s="5" t="n">
        <v>371380</v>
      </c>
      <c r="C26" s="5" t="n">
        <v>332161</v>
      </c>
    </row>
    <row r="27" spans="1:3">
      <c r="A27" s="4" t="s">
        <v>85</v>
      </c>
      <c r="B27" s="4" t="s">
        <v>86</v>
      </c>
      <c r="C27" s="4" t="s">
        <v>86</v>
      </c>
    </row>
    <row r="28" spans="1:3">
      <c r="A28" s="3" t="s">
        <v>87</v>
      </c>
    </row>
    <row r="29" spans="1:3">
      <c r="A29" s="4" t="s">
        <v>88</v>
      </c>
      <c r="B29" s="5" t="n">
        <v>1</v>
      </c>
      <c r="C29" s="5" t="n">
        <v>1</v>
      </c>
    </row>
    <row r="30" spans="1:3">
      <c r="A30" s="4" t="s">
        <v>89</v>
      </c>
      <c r="B30" s="5" t="n">
        <v>453566</v>
      </c>
      <c r="C30" s="5" t="n">
        <v>353335</v>
      </c>
    </row>
    <row r="31" spans="1:3">
      <c r="A31" s="4" t="s">
        <v>90</v>
      </c>
      <c r="B31" s="5" t="n">
        <v>-301847</v>
      </c>
      <c r="C31" s="5" t="n">
        <v>-346302</v>
      </c>
    </row>
    <row r="32" spans="1:3">
      <c r="A32" s="4" t="s">
        <v>91</v>
      </c>
      <c r="B32" s="5" t="n">
        <v>569</v>
      </c>
      <c r="C32" s="5" t="n">
        <v>742</v>
      </c>
    </row>
    <row r="33" spans="1:3">
      <c r="A33" s="4" t="s">
        <v>92</v>
      </c>
      <c r="B33" s="5" t="n">
        <v>152289</v>
      </c>
      <c r="C33" s="5" t="n">
        <v>7776</v>
      </c>
    </row>
    <row r="34" spans="1:3">
      <c r="A34" s="4" t="s">
        <v>93</v>
      </c>
      <c r="B34" s="6" t="n">
        <v>523669</v>
      </c>
      <c r="C34" s="6" t="n">
        <v>339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9</v>
      </c>
    </row>
    <row r="2" spans="1:3">
      <c r="A2" s="3" t="s">
        <v>95</v>
      </c>
    </row>
    <row r="3" spans="1:3">
      <c r="A3" s="4" t="s">
        <v>96</v>
      </c>
      <c r="B3" s="7" t="n">
        <v>1e-05</v>
      </c>
      <c r="C3" s="7" t="n">
        <v>1e-05</v>
      </c>
    </row>
    <row r="4" spans="1:3">
      <c r="A4" s="4" t="s">
        <v>97</v>
      </c>
      <c r="B4" s="5" t="n">
        <v>150000000</v>
      </c>
      <c r="C4" s="5" t="n">
        <v>150000000</v>
      </c>
    </row>
    <row r="5" spans="1:3">
      <c r="A5" s="4" t="s">
        <v>98</v>
      </c>
      <c r="B5" s="5" t="n">
        <v>122306000</v>
      </c>
      <c r="C5" s="5" t="n">
        <v>107035000</v>
      </c>
    </row>
    <row r="6" spans="1:3">
      <c r="A6" s="4" t="s">
        <v>99</v>
      </c>
      <c r="B6" s="5" t="n">
        <v>122306000</v>
      </c>
      <c r="C6" s="5" t="n">
        <v>107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13</v>
      </c>
      <c r="D1" s="2" t="s">
        <v>59</v>
      </c>
    </row>
    <row r="2" spans="1:4">
      <c r="A2" s="3" t="s">
        <v>314</v>
      </c>
    </row>
    <row r="3" spans="1:4">
      <c r="A3" s="4" t="s">
        <v>67</v>
      </c>
      <c r="B3" s="6" t="n">
        <v>11407</v>
      </c>
    </row>
    <row r="4" spans="1:4">
      <c r="A4" s="4" t="s">
        <v>82</v>
      </c>
      <c r="B4" s="5" t="n">
        <v>11970</v>
      </c>
      <c r="D4" s="6" t="n">
        <v>3250</v>
      </c>
    </row>
    <row r="5" spans="1:4">
      <c r="A5" s="4" t="s">
        <v>74</v>
      </c>
      <c r="B5" s="5" t="n">
        <v>39991</v>
      </c>
      <c r="D5" s="5" t="n">
        <v>29010</v>
      </c>
    </row>
    <row r="6" spans="1:4">
      <c r="A6" s="4" t="s">
        <v>70</v>
      </c>
      <c r="B6" s="6" t="n">
        <v>40669</v>
      </c>
      <c r="D6" s="6" t="n">
        <v>36548</v>
      </c>
    </row>
    <row r="7" spans="1:4">
      <c r="A7" s="4" t="s">
        <v>315</v>
      </c>
    </row>
    <row r="8" spans="1:4">
      <c r="A8" s="3" t="s">
        <v>314</v>
      </c>
    </row>
    <row r="9" spans="1:4">
      <c r="A9" s="4" t="s">
        <v>67</v>
      </c>
      <c r="C9" s="6" t="n">
        <v>8400</v>
      </c>
    </row>
    <row r="10" spans="1:4">
      <c r="A10" s="4" t="s">
        <v>82</v>
      </c>
      <c r="C10" s="5" t="n">
        <v>6800</v>
      </c>
    </row>
    <row r="11" spans="1:4">
      <c r="A11" s="4" t="s">
        <v>74</v>
      </c>
      <c r="C11" s="5" t="n">
        <v>1500</v>
      </c>
    </row>
    <row r="12" spans="1:4">
      <c r="A12" s="4" t="s">
        <v>70</v>
      </c>
      <c r="C12"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16</v>
      </c>
      <c r="B1" s="2" t="s">
        <v>101</v>
      </c>
      <c r="C1" s="2" t="s">
        <v>1</v>
      </c>
    </row>
    <row r="2" spans="1:3">
      <c r="B2" s="2" t="s">
        <v>2</v>
      </c>
      <c r="C2" s="2" t="s">
        <v>2</v>
      </c>
    </row>
    <row r="3" spans="1:3">
      <c r="A3" s="3" t="s">
        <v>199</v>
      </c>
    </row>
    <row r="4" spans="1:3">
      <c r="A4" s="4" t="s">
        <v>317</v>
      </c>
      <c r="B4" s="6" t="n">
        <v>0</v>
      </c>
      <c r="C4"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1</v>
      </c>
      <c r="D1" s="2" t="s">
        <v>1</v>
      </c>
    </row>
    <row r="2" spans="1:5">
      <c r="B2" s="2" t="s">
        <v>2</v>
      </c>
      <c r="C2" s="2" t="s">
        <v>102</v>
      </c>
      <c r="D2" s="2" t="s">
        <v>2</v>
      </c>
      <c r="E2" s="2" t="s">
        <v>102</v>
      </c>
    </row>
    <row r="3" spans="1:5">
      <c r="A3" s="3" t="s">
        <v>319</v>
      </c>
    </row>
    <row r="4" spans="1:5">
      <c r="A4" s="4" t="s">
        <v>104</v>
      </c>
      <c r="B4" s="6" t="n">
        <v>180057</v>
      </c>
      <c r="C4" s="6" t="n">
        <v>78002</v>
      </c>
      <c r="D4" s="6" t="n">
        <v>414301</v>
      </c>
      <c r="E4" s="6" t="n">
        <v>223870</v>
      </c>
    </row>
    <row r="5" spans="1:5">
      <c r="A5" s="4" t="s">
        <v>320</v>
      </c>
    </row>
    <row r="6" spans="1:5">
      <c r="A6" s="3" t="s">
        <v>319</v>
      </c>
    </row>
    <row r="7" spans="1:5">
      <c r="A7" s="4" t="s">
        <v>104</v>
      </c>
      <c r="B7" s="5" t="n">
        <v>170152</v>
      </c>
      <c r="C7" s="5" t="n">
        <v>68256</v>
      </c>
      <c r="D7" s="5" t="n">
        <v>384888</v>
      </c>
      <c r="E7" s="5" t="n">
        <v>193564</v>
      </c>
    </row>
    <row r="8" spans="1:5">
      <c r="A8" s="4" t="s">
        <v>321</v>
      </c>
    </row>
    <row r="9" spans="1:5">
      <c r="A9" s="3" t="s">
        <v>319</v>
      </c>
    </row>
    <row r="10" spans="1:5">
      <c r="A10" s="4" t="s">
        <v>104</v>
      </c>
      <c r="B10" s="5" t="n">
        <v>9905</v>
      </c>
      <c r="C10" s="5" t="n">
        <v>9746</v>
      </c>
      <c r="D10" s="5" t="n">
        <v>29413</v>
      </c>
      <c r="E10" s="5" t="n">
        <v>30306</v>
      </c>
    </row>
    <row r="11" spans="1:5">
      <c r="A11" s="4" t="s">
        <v>322</v>
      </c>
    </row>
    <row r="12" spans="1:5">
      <c r="A12" s="3" t="s">
        <v>319</v>
      </c>
    </row>
    <row r="13" spans="1:5">
      <c r="A13" s="4" t="s">
        <v>104</v>
      </c>
      <c r="B13" s="5" t="n">
        <v>150686</v>
      </c>
      <c r="C13" s="5" t="n">
        <v>54880</v>
      </c>
      <c r="D13" s="5" t="n">
        <v>328281</v>
      </c>
      <c r="E13" s="5" t="n">
        <v>148268</v>
      </c>
    </row>
    <row r="14" spans="1:5">
      <c r="A14" s="4" t="s">
        <v>323</v>
      </c>
    </row>
    <row r="15" spans="1:5">
      <c r="A15" s="3" t="s">
        <v>319</v>
      </c>
    </row>
    <row r="16" spans="1:5">
      <c r="A16" s="4" t="s">
        <v>104</v>
      </c>
      <c r="B16" s="6" t="n">
        <v>29371</v>
      </c>
      <c r="C16" s="6" t="n">
        <v>23122</v>
      </c>
      <c r="D16" s="6" t="n">
        <v>86020</v>
      </c>
      <c r="E16" s="6" t="n">
        <v>756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9</v>
      </c>
    </row>
    <row r="2" spans="1:3">
      <c r="A2" s="3" t="s">
        <v>199</v>
      </c>
    </row>
    <row r="3" spans="1:3">
      <c r="A3" s="4" t="s">
        <v>325</v>
      </c>
      <c r="B3" s="6" t="n">
        <v>133689</v>
      </c>
      <c r="C3" s="6" t="n">
        <v>78938</v>
      </c>
    </row>
    <row r="4" spans="1:3">
      <c r="A4" s="4" t="s">
        <v>326</v>
      </c>
      <c r="B4" s="5" t="n">
        <v>14170</v>
      </c>
      <c r="C4" s="5" t="n">
        <v>13516</v>
      </c>
    </row>
    <row r="5" spans="1:3">
      <c r="A5" s="4" t="s">
        <v>327</v>
      </c>
      <c r="B5" s="5" t="n">
        <v>37211</v>
      </c>
      <c r="C5" s="5" t="n">
        <v>34148</v>
      </c>
    </row>
    <row r="6" spans="1:3">
      <c r="A6" s="4" t="s">
        <v>328</v>
      </c>
      <c r="B6" s="5" t="n">
        <v>34295</v>
      </c>
      <c r="C6" s="5" t="n">
        <v>33119</v>
      </c>
    </row>
    <row r="7" spans="1:3">
      <c r="A7" s="4" t="s">
        <v>329</v>
      </c>
      <c r="B7" s="6" t="n">
        <v>85746</v>
      </c>
      <c r="C7" s="6" t="n">
        <v>769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332</v>
      </c>
    </row>
    <row r="4" spans="1:2">
      <c r="A4" s="4" t="s">
        <v>333</v>
      </c>
      <c r="B4" s="6" t="n">
        <v>47664</v>
      </c>
    </row>
    <row r="5" spans="1:2">
      <c r="A5" s="4" t="s">
        <v>334</v>
      </c>
      <c r="B5" s="5" t="n">
        <v>-10988</v>
      </c>
    </row>
    <row r="6" spans="1:2">
      <c r="A6" s="4" t="s">
        <v>335</v>
      </c>
      <c r="B6" s="5" t="n">
        <v>14705</v>
      </c>
    </row>
    <row r="7" spans="1:2">
      <c r="A7" s="4" t="s">
        <v>336</v>
      </c>
      <c r="B7" s="5" t="n">
        <v>51381</v>
      </c>
    </row>
    <row r="8" spans="1:2">
      <c r="A8" s="3" t="s">
        <v>337</v>
      </c>
    </row>
    <row r="9" spans="1:2">
      <c r="A9" s="4" t="s">
        <v>333</v>
      </c>
      <c r="B9" s="5" t="n">
        <v>110030</v>
      </c>
    </row>
    <row r="10" spans="1:2">
      <c r="A10" s="4" t="s">
        <v>338</v>
      </c>
      <c r="B10" s="5" t="n">
        <v>-29413</v>
      </c>
    </row>
    <row r="11" spans="1:2">
      <c r="A11" s="4" t="s">
        <v>339</v>
      </c>
      <c r="B11" s="5" t="n">
        <v>39424</v>
      </c>
    </row>
    <row r="12" spans="1:2">
      <c r="A12" s="4" t="s">
        <v>336</v>
      </c>
      <c r="B12" s="6" t="n">
        <v>1200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31</v>
      </c>
    </row>
    <row r="2" spans="1:2">
      <c r="A2" s="3" t="s">
        <v>199</v>
      </c>
    </row>
    <row r="3" spans="1:2">
      <c r="A3" s="4" t="s">
        <v>341</v>
      </c>
      <c r="B3" s="6" t="n">
        <v>120041</v>
      </c>
    </row>
    <row r="4" spans="1:2">
      <c r="A4" s="4" t="s">
        <v>342</v>
      </c>
    </row>
    <row r="5" spans="1:2">
      <c r="A5" s="3" t="s">
        <v>343</v>
      </c>
    </row>
    <row r="6" spans="1:2">
      <c r="A6" s="4" t="s">
        <v>344</v>
      </c>
      <c r="B6" s="4" t="s">
        <v>345</v>
      </c>
    </row>
    <row r="7" spans="1:2">
      <c r="A7" s="4" t="s">
        <v>346</v>
      </c>
    </row>
    <row r="8" spans="1:2">
      <c r="A8" s="3" t="s">
        <v>199</v>
      </c>
    </row>
    <row r="9" spans="1:2">
      <c r="A9" s="4" t="s">
        <v>341</v>
      </c>
      <c r="B9" s="6" t="n">
        <v>10045</v>
      </c>
    </row>
    <row r="10" spans="1:2">
      <c r="A10" s="4" t="s">
        <v>347</v>
      </c>
    </row>
    <row r="11" spans="1:2">
      <c r="A11" s="3" t="s">
        <v>199</v>
      </c>
    </row>
    <row r="12" spans="1:2">
      <c r="A12" s="4" t="s">
        <v>341</v>
      </c>
      <c r="B12" s="6" t="n">
        <v>32100</v>
      </c>
    </row>
    <row r="13" spans="1:2">
      <c r="A13" s="3" t="s">
        <v>343</v>
      </c>
    </row>
    <row r="14" spans="1:2">
      <c r="A14" s="4" t="s">
        <v>344</v>
      </c>
      <c r="B14" s="4" t="s">
        <v>348</v>
      </c>
    </row>
    <row r="15" spans="1:2">
      <c r="A15" s="4" t="s">
        <v>349</v>
      </c>
    </row>
    <row r="16" spans="1:2">
      <c r="A16" s="3" t="s">
        <v>199</v>
      </c>
    </row>
    <row r="17" spans="1:2">
      <c r="A17" s="4" t="s">
        <v>341</v>
      </c>
      <c r="B17" s="6" t="n">
        <v>25903</v>
      </c>
    </row>
    <row r="18" spans="1:2">
      <c r="A18" s="3" t="s">
        <v>343</v>
      </c>
    </row>
    <row r="19" spans="1:2">
      <c r="A19" s="4" t="s">
        <v>344</v>
      </c>
      <c r="B19" s="4" t="s">
        <v>348</v>
      </c>
    </row>
    <row r="20" spans="1:2">
      <c r="A20" s="4" t="s">
        <v>350</v>
      </c>
    </row>
    <row r="21" spans="1:2">
      <c r="A21" s="3" t="s">
        <v>199</v>
      </c>
    </row>
    <row r="22" spans="1:2">
      <c r="A22" s="4" t="s">
        <v>341</v>
      </c>
      <c r="B22" s="6" t="n">
        <v>20881</v>
      </c>
    </row>
    <row r="23" spans="1:2">
      <c r="A23" s="3" t="s">
        <v>343</v>
      </c>
    </row>
    <row r="24" spans="1:2">
      <c r="A24" s="4" t="s">
        <v>344</v>
      </c>
      <c r="B24" s="4" t="s">
        <v>348</v>
      </c>
    </row>
    <row r="25" spans="1:2">
      <c r="A25" s="4" t="s">
        <v>351</v>
      </c>
    </row>
    <row r="26" spans="1:2">
      <c r="A26" s="3" t="s">
        <v>199</v>
      </c>
    </row>
    <row r="27" spans="1:2">
      <c r="A27" s="4" t="s">
        <v>341</v>
      </c>
      <c r="B27" s="6" t="n">
        <v>15102</v>
      </c>
    </row>
    <row r="28" spans="1:2">
      <c r="A28" s="3" t="s">
        <v>343</v>
      </c>
    </row>
    <row r="29" spans="1:2">
      <c r="A29" s="4" t="s">
        <v>344</v>
      </c>
      <c r="B29" s="4" t="s">
        <v>348</v>
      </c>
    </row>
    <row r="30" spans="1:2">
      <c r="A30" s="4" t="s">
        <v>352</v>
      </c>
    </row>
    <row r="31" spans="1:2">
      <c r="A31" s="3" t="s">
        <v>199</v>
      </c>
    </row>
    <row r="32" spans="1:2">
      <c r="A32" s="4" t="s">
        <v>341</v>
      </c>
      <c r="B32" s="6" t="n">
        <v>16010</v>
      </c>
    </row>
    <row r="33" spans="1:2">
      <c r="A33" s="3" t="s">
        <v>343</v>
      </c>
    </row>
    <row r="34" spans="1:2">
      <c r="A34" s="4" t="s">
        <v>344</v>
      </c>
      <c r="B34" s="4" t="s">
        <v>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9</v>
      </c>
    </row>
    <row r="2" spans="1:3">
      <c r="A2" s="3" t="s">
        <v>196</v>
      </c>
    </row>
    <row r="3" spans="1:3">
      <c r="A3" s="4" t="s">
        <v>167</v>
      </c>
      <c r="B3" s="6" t="n">
        <v>136002</v>
      </c>
      <c r="C3" s="6" t="n">
        <v>81076</v>
      </c>
    </row>
    <row r="4" spans="1:3">
      <c r="A4" s="4" t="s">
        <v>354</v>
      </c>
      <c r="B4" s="5" t="n">
        <v>-2313</v>
      </c>
      <c r="C4" s="5" t="n">
        <v>-2138</v>
      </c>
    </row>
    <row r="5" spans="1:3">
      <c r="A5" s="4" t="s">
        <v>62</v>
      </c>
      <c r="B5" s="6" t="n">
        <v>133689</v>
      </c>
      <c r="C5" s="6" t="n">
        <v>789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9</v>
      </c>
    </row>
    <row r="2" spans="1:3">
      <c r="A2" s="3" t="s">
        <v>196</v>
      </c>
    </row>
    <row r="3" spans="1:3">
      <c r="A3" s="4" t="s">
        <v>356</v>
      </c>
      <c r="B3" s="6" t="n">
        <v>2140</v>
      </c>
      <c r="C3" s="6" t="n">
        <v>970</v>
      </c>
    </row>
    <row r="4" spans="1:3">
      <c r="A4" s="4" t="s">
        <v>357</v>
      </c>
      <c r="B4" s="5" t="n">
        <v>28091</v>
      </c>
      <c r="C4" s="5" t="n">
        <v>15297</v>
      </c>
    </row>
    <row r="5" spans="1:3">
      <c r="A5" s="4" t="s">
        <v>358</v>
      </c>
      <c r="B5" s="6" t="n">
        <v>30231</v>
      </c>
      <c r="C5" s="6" t="n">
        <v>16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80057</v>
      </c>
      <c r="C4" s="6" t="n">
        <v>78002</v>
      </c>
      <c r="D4" s="6" t="n">
        <v>414301</v>
      </c>
      <c r="E4" s="6" t="n">
        <v>223870</v>
      </c>
    </row>
    <row r="5" spans="1:5">
      <c r="A5" s="4" t="s">
        <v>105</v>
      </c>
      <c r="B5" s="5" t="n">
        <v>115351</v>
      </c>
      <c r="C5" s="5" t="n">
        <v>52738</v>
      </c>
      <c r="D5" s="5" t="n">
        <v>270937</v>
      </c>
      <c r="E5" s="5" t="n">
        <v>157589</v>
      </c>
    </row>
    <row r="6" spans="1:5">
      <c r="A6" s="4" t="s">
        <v>106</v>
      </c>
      <c r="B6" s="5" t="n">
        <v>64706</v>
      </c>
      <c r="C6" s="5" t="n">
        <v>25264</v>
      </c>
      <c r="D6" s="5" t="n">
        <v>143364</v>
      </c>
      <c r="E6" s="5" t="n">
        <v>66281</v>
      </c>
    </row>
    <row r="7" spans="1:5">
      <c r="A7" s="3" t="s">
        <v>107</v>
      </c>
    </row>
    <row r="8" spans="1:5">
      <c r="A8" s="4" t="s">
        <v>108</v>
      </c>
      <c r="B8" s="5" t="n">
        <v>11085</v>
      </c>
      <c r="C8" s="5" t="n">
        <v>8165</v>
      </c>
      <c r="D8" s="5" t="n">
        <v>29213</v>
      </c>
      <c r="E8" s="5" t="n">
        <v>25247</v>
      </c>
    </row>
    <row r="9" spans="1:5">
      <c r="A9" s="4" t="s">
        <v>109</v>
      </c>
      <c r="B9" s="5" t="n">
        <v>9551</v>
      </c>
      <c r="C9" s="5" t="n">
        <v>7375</v>
      </c>
      <c r="D9" s="5" t="n">
        <v>26038</v>
      </c>
      <c r="E9" s="5" t="n">
        <v>20430</v>
      </c>
    </row>
    <row r="10" spans="1:5">
      <c r="A10" s="4" t="s">
        <v>110</v>
      </c>
      <c r="B10" s="5" t="n">
        <v>9895</v>
      </c>
      <c r="C10" s="5" t="n">
        <v>7510</v>
      </c>
      <c r="D10" s="5" t="n">
        <v>28358</v>
      </c>
      <c r="E10" s="5" t="n">
        <v>21423</v>
      </c>
    </row>
    <row r="11" spans="1:5">
      <c r="A11" s="4" t="s">
        <v>111</v>
      </c>
      <c r="B11" s="5" t="n">
        <v>469</v>
      </c>
      <c r="C11" s="5" t="n">
        <v>2588</v>
      </c>
      <c r="D11" s="5" t="n">
        <v>1468</v>
      </c>
      <c r="E11" s="5" t="n">
        <v>2588</v>
      </c>
    </row>
    <row r="12" spans="1:5">
      <c r="A12" s="4" t="s">
        <v>112</v>
      </c>
      <c r="B12" s="5" t="n">
        <v>31000</v>
      </c>
      <c r="C12" s="5" t="n">
        <v>25638</v>
      </c>
      <c r="D12" s="5" t="n">
        <v>85077</v>
      </c>
      <c r="E12" s="5" t="n">
        <v>69688</v>
      </c>
    </row>
    <row r="13" spans="1:5">
      <c r="A13" s="4" t="s">
        <v>113</v>
      </c>
      <c r="B13" s="5" t="n">
        <v>33706</v>
      </c>
      <c r="C13" s="5" t="n">
        <v>-374</v>
      </c>
      <c r="D13" s="5" t="n">
        <v>58287</v>
      </c>
      <c r="E13" s="5" t="n">
        <v>-3407</v>
      </c>
    </row>
    <row r="14" spans="1:5">
      <c r="A14" s="3" t="s">
        <v>114</v>
      </c>
    </row>
    <row r="15" spans="1:5">
      <c r="A15" s="4" t="s">
        <v>115</v>
      </c>
      <c r="B15" s="5" t="n">
        <v>894</v>
      </c>
      <c r="C15" s="5" t="n">
        <v>321</v>
      </c>
      <c r="D15" s="5" t="n">
        <v>1698</v>
      </c>
      <c r="E15" s="5" t="n">
        <v>568</v>
      </c>
    </row>
    <row r="16" spans="1:5">
      <c r="A16" s="4" t="s">
        <v>116</v>
      </c>
      <c r="B16" s="5" t="n">
        <v>-2286</v>
      </c>
      <c r="C16" s="5" t="n">
        <v>-2790</v>
      </c>
      <c r="D16" s="5" t="n">
        <v>-7388</v>
      </c>
      <c r="E16" s="5" t="n">
        <v>-7599</v>
      </c>
    </row>
    <row r="17" spans="1:5">
      <c r="A17" s="4" t="s">
        <v>114</v>
      </c>
      <c r="B17" s="5" t="n">
        <v>-943</v>
      </c>
      <c r="C17" s="5" t="n">
        <v>-379</v>
      </c>
      <c r="D17" s="5" t="n">
        <v>-6904</v>
      </c>
      <c r="E17" s="5" t="n">
        <v>-1077</v>
      </c>
    </row>
    <row r="18" spans="1:5">
      <c r="A18" s="4" t="s">
        <v>117</v>
      </c>
      <c r="B18" s="5" t="n">
        <v>-2335</v>
      </c>
      <c r="C18" s="5" t="n">
        <v>-2848</v>
      </c>
      <c r="D18" s="5" t="n">
        <v>-12594</v>
      </c>
      <c r="E18" s="5" t="n">
        <v>-8108</v>
      </c>
    </row>
    <row r="19" spans="1:5">
      <c r="A19" s="4" t="s">
        <v>118</v>
      </c>
      <c r="B19" s="5" t="n">
        <v>31371</v>
      </c>
      <c r="C19" s="5" t="n">
        <v>-3222</v>
      </c>
      <c r="D19" s="5" t="n">
        <v>45693</v>
      </c>
      <c r="E19" s="5" t="n">
        <v>-11515</v>
      </c>
    </row>
    <row r="20" spans="1:5">
      <c r="A20" s="4" t="s">
        <v>119</v>
      </c>
      <c r="B20" s="5" t="n">
        <v>-272</v>
      </c>
      <c r="C20" s="5" t="n">
        <v>-248</v>
      </c>
      <c r="D20" s="5" t="n">
        <v>-1211</v>
      </c>
      <c r="E20" s="5" t="n">
        <v>-821</v>
      </c>
    </row>
    <row r="21" spans="1:5">
      <c r="A21" s="4" t="s">
        <v>120</v>
      </c>
      <c r="B21" s="6" t="n">
        <v>31099</v>
      </c>
      <c r="C21" s="6" t="n">
        <v>-3470</v>
      </c>
      <c r="D21" s="6" t="n">
        <v>44482</v>
      </c>
      <c r="E21" s="6" t="n">
        <v>-12336</v>
      </c>
    </row>
    <row r="22" spans="1:5">
      <c r="A22" s="3" t="s">
        <v>121</v>
      </c>
    </row>
    <row r="23" spans="1:5">
      <c r="A23" s="4" t="s">
        <v>122</v>
      </c>
      <c r="B23" s="8" t="n">
        <v>0.25</v>
      </c>
      <c r="C23" s="8" t="n">
        <v>-0.03</v>
      </c>
      <c r="D23" s="8" t="n">
        <v>0.39</v>
      </c>
      <c r="E23" s="8" t="n">
        <v>-0.13</v>
      </c>
    </row>
    <row r="24" spans="1:5">
      <c r="A24" s="4" t="s">
        <v>123</v>
      </c>
      <c r="B24" s="8" t="n">
        <v>0.23</v>
      </c>
      <c r="C24" s="8" t="n">
        <v>-0.03</v>
      </c>
      <c r="D24" s="8" t="n">
        <v>0.35</v>
      </c>
      <c r="E24" s="8" t="n">
        <v>-0.13</v>
      </c>
    </row>
    <row r="25" spans="1:5">
      <c r="A25" s="3" t="s">
        <v>124</v>
      </c>
    </row>
    <row r="26" spans="1:5">
      <c r="A26" s="4" t="s">
        <v>125</v>
      </c>
      <c r="B26" s="5" t="n">
        <v>122123</v>
      </c>
      <c r="C26" s="5" t="n">
        <v>102798</v>
      </c>
      <c r="D26" s="5" t="n">
        <v>114720</v>
      </c>
      <c r="E26" s="5" t="n">
        <v>97257</v>
      </c>
    </row>
    <row r="27" spans="1:5">
      <c r="A27" s="4" t="s">
        <v>126</v>
      </c>
      <c r="B27" s="5" t="n">
        <v>133611</v>
      </c>
      <c r="C27" s="5" t="n">
        <v>102798</v>
      </c>
      <c r="D27" s="5" t="n">
        <v>131114</v>
      </c>
      <c r="E27" s="5" t="n">
        <v>97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9</v>
      </c>
    </row>
    <row r="2" spans="1:3">
      <c r="A2" s="3" t="s">
        <v>196</v>
      </c>
    </row>
    <row r="3" spans="1:3">
      <c r="A3" s="4" t="s">
        <v>360</v>
      </c>
      <c r="B3" s="6" t="n">
        <v>5582</v>
      </c>
      <c r="C3" s="6" t="n">
        <v>4107</v>
      </c>
    </row>
    <row r="4" spans="1:3">
      <c r="A4" s="4" t="s">
        <v>361</v>
      </c>
      <c r="B4" s="5" t="n">
        <v>16848</v>
      </c>
      <c r="C4" s="5" t="n">
        <v>8527</v>
      </c>
    </row>
    <row r="5" spans="1:3">
      <c r="A5" s="4" t="s">
        <v>362</v>
      </c>
      <c r="B5" s="5" t="n">
        <v>4887</v>
      </c>
      <c r="C5" s="5" t="n">
        <v>7286</v>
      </c>
    </row>
    <row r="6" spans="1:3">
      <c r="A6" s="4" t="s">
        <v>363</v>
      </c>
      <c r="B6" s="5" t="n">
        <v>3067</v>
      </c>
      <c r="C6" s="5" t="n">
        <v>0</v>
      </c>
    </row>
    <row r="7" spans="1:3">
      <c r="A7" s="4" t="s">
        <v>364</v>
      </c>
      <c r="B7" s="5" t="n">
        <v>9607</v>
      </c>
      <c r="C7" s="5" t="n">
        <v>9090</v>
      </c>
    </row>
    <row r="8" spans="1:3">
      <c r="A8" s="4" t="s">
        <v>365</v>
      </c>
      <c r="B8" s="6" t="n">
        <v>39991</v>
      </c>
      <c r="C8" s="6" t="n">
        <v>290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9</v>
      </c>
    </row>
    <row r="2" spans="1:3">
      <c r="A2" s="3" t="s">
        <v>367</v>
      </c>
    </row>
    <row r="3" spans="1:3">
      <c r="A3" s="4" t="s">
        <v>368</v>
      </c>
      <c r="B3" s="6" t="n">
        <v>24783</v>
      </c>
      <c r="C3" s="6" t="n">
        <v>24783</v>
      </c>
    </row>
    <row r="4" spans="1:3">
      <c r="A4" s="4" t="s">
        <v>369</v>
      </c>
      <c r="B4" s="5" t="n">
        <v>24783</v>
      </c>
      <c r="C4" s="5" t="n">
        <v>24783</v>
      </c>
    </row>
    <row r="5" spans="1:3">
      <c r="A5" s="3" t="s">
        <v>370</v>
      </c>
    </row>
    <row r="6" spans="1:3">
      <c r="A6" s="4" t="s">
        <v>371</v>
      </c>
      <c r="B6" s="5" t="n">
        <v>286</v>
      </c>
      <c r="C6" s="5" t="n">
        <v>286</v>
      </c>
    </row>
    <row r="7" spans="1:3">
      <c r="A7" s="3" t="s">
        <v>372</v>
      </c>
    </row>
    <row r="8" spans="1:3">
      <c r="A8" s="4" t="s">
        <v>373</v>
      </c>
      <c r="B8" s="5" t="n">
        <v>36486</v>
      </c>
      <c r="C8" s="5" t="n">
        <v>38151</v>
      </c>
    </row>
    <row r="9" spans="1:3">
      <c r="A9" s="4" t="s">
        <v>374</v>
      </c>
      <c r="B9" s="5" t="n">
        <v>-4725</v>
      </c>
      <c r="C9" s="5" t="n">
        <v>-2845</v>
      </c>
    </row>
    <row r="10" spans="1:3">
      <c r="A10" s="4" t="s">
        <v>375</v>
      </c>
      <c r="B10" s="5" t="n">
        <v>31761</v>
      </c>
      <c r="C10" s="5" t="n">
        <v>35306</v>
      </c>
    </row>
    <row r="11" spans="1:3">
      <c r="A11" s="4" t="s">
        <v>376</v>
      </c>
    </row>
    <row r="12" spans="1:3">
      <c r="A12" s="3" t="s">
        <v>372</v>
      </c>
    </row>
    <row r="13" spans="1:3">
      <c r="A13" s="4" t="s">
        <v>373</v>
      </c>
      <c r="B13" s="5" t="n">
        <v>0</v>
      </c>
      <c r="C13" s="5" t="n">
        <v>1665</v>
      </c>
    </row>
    <row r="14" spans="1:3">
      <c r="A14" s="4" t="s">
        <v>374</v>
      </c>
      <c r="B14" s="5" t="n">
        <v>0</v>
      </c>
      <c r="C14" s="5" t="n">
        <v>-1665</v>
      </c>
    </row>
    <row r="15" spans="1:3">
      <c r="A15" s="4" t="s">
        <v>375</v>
      </c>
      <c r="B15" s="5" t="n">
        <v>0</v>
      </c>
      <c r="C15" s="5" t="n">
        <v>0</v>
      </c>
    </row>
    <row r="16" spans="1:3">
      <c r="A16" s="4" t="s">
        <v>377</v>
      </c>
    </row>
    <row r="17" spans="1:3">
      <c r="A17" s="3" t="s">
        <v>372</v>
      </c>
    </row>
    <row r="18" spans="1:3">
      <c r="A18" s="4" t="s">
        <v>373</v>
      </c>
      <c r="B18" s="5" t="n">
        <v>13100</v>
      </c>
      <c r="C18" s="5" t="n">
        <v>13100</v>
      </c>
    </row>
    <row r="19" spans="1:3">
      <c r="A19" s="4" t="s">
        <v>374</v>
      </c>
      <c r="B19" s="5" t="n">
        <v>-2547</v>
      </c>
      <c r="C19" s="5" t="n">
        <v>-909</v>
      </c>
    </row>
    <row r="20" spans="1:3">
      <c r="A20" s="4" t="s">
        <v>375</v>
      </c>
      <c r="B20" s="5" t="n">
        <v>10553</v>
      </c>
      <c r="C20" s="5" t="n">
        <v>12191</v>
      </c>
    </row>
    <row r="21" spans="1:3">
      <c r="A21" s="4" t="s">
        <v>378</v>
      </c>
    </row>
    <row r="22" spans="1:3">
      <c r="A22" s="3" t="s">
        <v>372</v>
      </c>
    </row>
    <row r="23" spans="1:3">
      <c r="A23" s="4" t="s">
        <v>373</v>
      </c>
      <c r="B23" s="5" t="n">
        <v>23100</v>
      </c>
      <c r="C23" s="5" t="n">
        <v>23100</v>
      </c>
    </row>
    <row r="24" spans="1:3">
      <c r="A24" s="4" t="s">
        <v>374</v>
      </c>
      <c r="B24" s="5" t="n">
        <v>-2178</v>
      </c>
      <c r="C24" s="5" t="n">
        <v>-271</v>
      </c>
    </row>
    <row r="25" spans="1:3">
      <c r="A25" s="4" t="s">
        <v>375</v>
      </c>
      <c r="B25" s="6" t="n">
        <v>20922</v>
      </c>
      <c r="C25" s="6" t="n">
        <v>228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380</v>
      </c>
      <c r="C1" s="2" t="s">
        <v>2</v>
      </c>
      <c r="D1" s="2" t="s">
        <v>102</v>
      </c>
      <c r="E1" s="2" t="s">
        <v>2</v>
      </c>
      <c r="F1" s="2" t="s">
        <v>102</v>
      </c>
    </row>
    <row r="2" spans="1:6">
      <c r="A2" s="3" t="s">
        <v>367</v>
      </c>
    </row>
    <row r="3" spans="1:6">
      <c r="A3" s="4" t="s">
        <v>381</v>
      </c>
      <c r="C3" s="6" t="n">
        <v>1182</v>
      </c>
      <c r="D3" s="6" t="n">
        <v>485</v>
      </c>
      <c r="E3" s="6" t="n">
        <v>3545</v>
      </c>
      <c r="F3" s="6" t="n">
        <v>637</v>
      </c>
    </row>
    <row r="4" spans="1:6">
      <c r="A4" s="4" t="s">
        <v>382</v>
      </c>
    </row>
    <row r="5" spans="1:6">
      <c r="A5" s="3" t="s">
        <v>367</v>
      </c>
    </row>
    <row r="6" spans="1:6">
      <c r="A6" s="4" t="s">
        <v>381</v>
      </c>
      <c r="C6" s="5" t="n">
        <v>546</v>
      </c>
      <c r="D6" s="5" t="n">
        <v>485</v>
      </c>
      <c r="E6" s="5" t="n">
        <v>1638</v>
      </c>
      <c r="F6" s="5" t="n">
        <v>637</v>
      </c>
    </row>
    <row r="7" spans="1:6">
      <c r="A7" s="4" t="s">
        <v>383</v>
      </c>
    </row>
    <row r="8" spans="1:6">
      <c r="A8" s="3" t="s">
        <v>367</v>
      </c>
    </row>
    <row r="9" spans="1:6">
      <c r="A9" s="4" t="s">
        <v>381</v>
      </c>
      <c r="C9" s="6" t="n">
        <v>636</v>
      </c>
      <c r="D9" s="6" t="n">
        <v>0</v>
      </c>
      <c r="E9" s="6" t="n">
        <v>1907</v>
      </c>
      <c r="F9" s="6" t="n">
        <v>0</v>
      </c>
    </row>
    <row r="10" spans="1:6">
      <c r="A10" s="4" t="s">
        <v>384</v>
      </c>
    </row>
    <row r="11" spans="1:6">
      <c r="A11" s="3" t="s">
        <v>367</v>
      </c>
    </row>
    <row r="12" spans="1:6">
      <c r="A12" s="4" t="s">
        <v>385</v>
      </c>
      <c r="B12" s="4" t="s">
        <v>386</v>
      </c>
    </row>
    <row r="13" spans="1:6">
      <c r="A13" s="4" t="s">
        <v>387</v>
      </c>
    </row>
    <row r="14" spans="1:6">
      <c r="A14" s="3" t="s">
        <v>367</v>
      </c>
    </row>
    <row r="15" spans="1:6">
      <c r="A15" s="4" t="s">
        <v>388</v>
      </c>
      <c r="B15" s="4" t="s">
        <v>389</v>
      </c>
    </row>
    <row r="16" spans="1:6">
      <c r="A16" s="4" t="s">
        <v>390</v>
      </c>
    </row>
    <row r="17" spans="1:6">
      <c r="A17" s="3" t="s">
        <v>367</v>
      </c>
    </row>
    <row r="18" spans="1:6">
      <c r="A18" s="4" t="s">
        <v>388</v>
      </c>
      <c r="B18" s="4" t="s">
        <v>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101</v>
      </c>
      <c r="D1" s="2" t="s">
        <v>1</v>
      </c>
    </row>
    <row r="2" spans="1:6">
      <c r="B2" s="2" t="s">
        <v>2</v>
      </c>
      <c r="C2" s="2" t="s">
        <v>102</v>
      </c>
      <c r="D2" s="2" t="s">
        <v>2</v>
      </c>
      <c r="E2" s="2" t="s">
        <v>102</v>
      </c>
      <c r="F2" s="2" t="s">
        <v>59</v>
      </c>
    </row>
    <row r="3" spans="1:6">
      <c r="A3" s="3" t="s">
        <v>393</v>
      </c>
    </row>
    <row r="4" spans="1:6">
      <c r="A4" s="4" t="s">
        <v>394</v>
      </c>
      <c r="B4" s="6" t="n">
        <v>32994</v>
      </c>
      <c r="C4" s="6" t="n">
        <v>31642</v>
      </c>
      <c r="D4" s="6" t="n">
        <v>31294</v>
      </c>
      <c r="E4" s="6" t="n">
        <v>29816</v>
      </c>
    </row>
    <row r="5" spans="1:6">
      <c r="A5" s="4" t="s">
        <v>395</v>
      </c>
      <c r="B5" s="5" t="n">
        <v>1571</v>
      </c>
      <c r="C5" s="5" t="n">
        <v>689</v>
      </c>
      <c r="D5" s="5" t="n">
        <v>3741</v>
      </c>
      <c r="E5" s="5" t="n">
        <v>2222</v>
      </c>
    </row>
    <row r="6" spans="1:6">
      <c r="A6" s="4" t="s">
        <v>396</v>
      </c>
      <c r="B6" s="5" t="n">
        <v>3884</v>
      </c>
      <c r="C6" s="5" t="n">
        <v>1997</v>
      </c>
      <c r="D6" s="5" t="n">
        <v>5387</v>
      </c>
      <c r="E6" s="5" t="n">
        <v>4825</v>
      </c>
    </row>
    <row r="7" spans="1:6">
      <c r="A7" s="4" t="s">
        <v>397</v>
      </c>
      <c r="B7" s="5" t="n">
        <v>-3780</v>
      </c>
      <c r="C7" s="5" t="n">
        <v>-2467</v>
      </c>
      <c r="D7" s="5" t="n">
        <v>-8282</v>
      </c>
      <c r="E7" s="5" t="n">
        <v>-6242</v>
      </c>
    </row>
    <row r="8" spans="1:6">
      <c r="A8" s="4" t="s">
        <v>398</v>
      </c>
      <c r="B8" s="5" t="n">
        <v>562</v>
      </c>
      <c r="C8" s="5" t="n">
        <v>514</v>
      </c>
      <c r="D8" s="5" t="n">
        <v>1663</v>
      </c>
      <c r="E8" s="5" t="n">
        <v>1453</v>
      </c>
    </row>
    <row r="9" spans="1:6">
      <c r="A9" s="4" t="s">
        <v>364</v>
      </c>
      <c r="B9" s="5" t="n">
        <v>-607</v>
      </c>
      <c r="C9" s="5" t="n">
        <v>-191</v>
      </c>
      <c r="D9" s="5" t="n">
        <v>821</v>
      </c>
      <c r="E9" s="5" t="n">
        <v>110</v>
      </c>
    </row>
    <row r="10" spans="1:6">
      <c r="A10" s="4" t="s">
        <v>399</v>
      </c>
      <c r="B10" s="5" t="n">
        <v>34624</v>
      </c>
      <c r="C10" s="5" t="n">
        <v>32184</v>
      </c>
      <c r="D10" s="5" t="n">
        <v>34624</v>
      </c>
      <c r="E10" s="5" t="n">
        <v>32184</v>
      </c>
    </row>
    <row r="11" spans="1:6">
      <c r="A11" s="4" t="s">
        <v>400</v>
      </c>
      <c r="B11" s="5" t="n">
        <v>-8757</v>
      </c>
      <c r="C11" s="5" t="n">
        <v>-9117</v>
      </c>
      <c r="D11" s="5" t="n">
        <v>-8757</v>
      </c>
      <c r="E11" s="5" t="n">
        <v>-9117</v>
      </c>
      <c r="F11" s="6" t="n">
        <v>-8083</v>
      </c>
    </row>
    <row r="12" spans="1:6">
      <c r="A12" s="4" t="s">
        <v>401</v>
      </c>
      <c r="B12" s="6" t="n">
        <v>25867</v>
      </c>
      <c r="C12" s="6" t="n">
        <v>23067</v>
      </c>
      <c r="D12" s="6" t="n">
        <v>25867</v>
      </c>
      <c r="E12" s="6" t="n">
        <v>23067</v>
      </c>
      <c r="F12" s="6" t="n">
        <v>232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2</v>
      </c>
      <c r="C1" s="2" t="s">
        <v>403</v>
      </c>
      <c r="D1" s="2" t="s">
        <v>59</v>
      </c>
      <c r="E1" s="2" t="s">
        <v>102</v>
      </c>
      <c r="F1" s="2" t="s">
        <v>404</v>
      </c>
      <c r="G1" s="2" t="s">
        <v>405</v>
      </c>
    </row>
    <row r="2" spans="1:7">
      <c r="A2" s="3" t="s">
        <v>406</v>
      </c>
    </row>
    <row r="3" spans="1:7">
      <c r="A3" s="4" t="s">
        <v>76</v>
      </c>
      <c r="B3" s="6" t="n">
        <v>5647</v>
      </c>
      <c r="D3" s="6" t="n">
        <v>4288</v>
      </c>
    </row>
    <row r="4" spans="1:7">
      <c r="A4" s="4" t="s">
        <v>407</v>
      </c>
      <c r="B4" s="5" t="n">
        <v>11337</v>
      </c>
      <c r="D4" s="5" t="n">
        <v>7469</v>
      </c>
    </row>
    <row r="5" spans="1:7">
      <c r="A5" s="4" t="s">
        <v>408</v>
      </c>
      <c r="B5" s="6" t="n">
        <v>16984</v>
      </c>
      <c r="C5" s="6" t="n">
        <v>14856</v>
      </c>
      <c r="D5" s="6" t="n">
        <v>11757</v>
      </c>
      <c r="E5" s="6" t="n">
        <v>13567</v>
      </c>
      <c r="F5" s="6" t="n">
        <v>12837</v>
      </c>
      <c r="G5" s="6" t="n">
        <v>97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01</v>
      </c>
      <c r="D1" s="2" t="s">
        <v>1</v>
      </c>
    </row>
    <row r="2" spans="1:5">
      <c r="B2" s="2" t="s">
        <v>2</v>
      </c>
      <c r="C2" s="2" t="s">
        <v>102</v>
      </c>
      <c r="D2" s="2" t="s">
        <v>2</v>
      </c>
      <c r="E2" s="2" t="s">
        <v>102</v>
      </c>
    </row>
    <row r="3" spans="1:5">
      <c r="A3" s="3" t="s">
        <v>410</v>
      </c>
    </row>
    <row r="4" spans="1:5">
      <c r="A4" s="4" t="s">
        <v>411</v>
      </c>
      <c r="B4" s="6" t="n">
        <v>14856</v>
      </c>
      <c r="C4" s="6" t="n">
        <v>12837</v>
      </c>
      <c r="D4" s="6" t="n">
        <v>11757</v>
      </c>
      <c r="E4" s="6" t="n">
        <v>9791</v>
      </c>
    </row>
    <row r="5" spans="1:5">
      <c r="A5" s="4" t="s">
        <v>395</v>
      </c>
      <c r="B5" s="5" t="n">
        <v>1571</v>
      </c>
      <c r="C5" s="5" t="n">
        <v>689</v>
      </c>
      <c r="D5" s="5" t="n">
        <v>3741</v>
      </c>
      <c r="E5" s="5" t="n">
        <v>2222</v>
      </c>
    </row>
    <row r="6" spans="1:5">
      <c r="A6" s="4" t="s">
        <v>396</v>
      </c>
      <c r="B6" s="5" t="n">
        <v>2676</v>
      </c>
      <c r="C6" s="5" t="n">
        <v>853</v>
      </c>
      <c r="D6" s="5" t="n">
        <v>3536</v>
      </c>
      <c r="E6" s="5" t="n">
        <v>2848</v>
      </c>
    </row>
    <row r="7" spans="1:5">
      <c r="A7" s="4" t="s">
        <v>397</v>
      </c>
      <c r="B7" s="5" t="n">
        <v>-2074</v>
      </c>
      <c r="C7" s="5" t="n">
        <v>-1135</v>
      </c>
      <c r="D7" s="5" t="n">
        <v>-4534</v>
      </c>
      <c r="E7" s="5" t="n">
        <v>-2857</v>
      </c>
    </row>
    <row r="8" spans="1:5">
      <c r="A8" s="4" t="s">
        <v>398</v>
      </c>
      <c r="B8" s="5" t="n">
        <v>562</v>
      </c>
      <c r="C8" s="5" t="n">
        <v>514</v>
      </c>
      <c r="D8" s="5" t="n">
        <v>1663</v>
      </c>
      <c r="E8" s="5" t="n">
        <v>1453</v>
      </c>
    </row>
    <row r="9" spans="1:5">
      <c r="A9" s="4" t="s">
        <v>364</v>
      </c>
      <c r="B9" s="5" t="n">
        <v>-607</v>
      </c>
      <c r="C9" s="5" t="n">
        <v>-191</v>
      </c>
      <c r="D9" s="5" t="n">
        <v>821</v>
      </c>
      <c r="E9" s="5" t="n">
        <v>110</v>
      </c>
    </row>
    <row r="10" spans="1:5">
      <c r="A10" s="4" t="s">
        <v>412</v>
      </c>
      <c r="B10" s="6" t="n">
        <v>16984</v>
      </c>
      <c r="C10" s="6" t="n">
        <v>13567</v>
      </c>
      <c r="D10" s="6" t="n">
        <v>16984</v>
      </c>
      <c r="E10" s="6" t="n">
        <v>135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9</v>
      </c>
    </row>
    <row r="2" spans="1:3">
      <c r="A2" s="4" t="s">
        <v>414</v>
      </c>
    </row>
    <row r="3" spans="1:3">
      <c r="A3" s="3" t="s">
        <v>415</v>
      </c>
    </row>
    <row r="4" spans="1:3">
      <c r="A4" s="4" t="s">
        <v>416</v>
      </c>
      <c r="B4" s="9" t="n">
        <v>0.14</v>
      </c>
      <c r="C4" s="9" t="n">
        <v>0.16</v>
      </c>
    </row>
    <row r="5" spans="1:3">
      <c r="A5" s="4" t="s">
        <v>417</v>
      </c>
    </row>
    <row r="6" spans="1:3">
      <c r="A6" s="3" t="s">
        <v>415</v>
      </c>
    </row>
    <row r="7" spans="1:3">
      <c r="A7" s="4" t="s">
        <v>416</v>
      </c>
      <c r="B7" s="9" t="n">
        <v>0.16</v>
      </c>
      <c r="C7" s="9" t="n">
        <v>0.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31</v>
      </c>
    </row>
    <row r="3" spans="1:2">
      <c r="A3" s="3" t="s">
        <v>211</v>
      </c>
    </row>
    <row r="4" spans="1:2">
      <c r="A4" s="4" t="s">
        <v>419</v>
      </c>
      <c r="B4" s="10" t="n">
        <v>0.1</v>
      </c>
    </row>
    <row r="5" spans="1:2">
      <c r="A5" s="4" t="s">
        <v>420</v>
      </c>
      <c r="B5" s="11" t="n">
        <v>0.1</v>
      </c>
    </row>
    <row r="6" spans="1:2">
      <c r="A6" s="4" t="s">
        <v>421</v>
      </c>
      <c r="B6" s="11" t="n">
        <v>0.7</v>
      </c>
    </row>
    <row r="7" spans="1:2">
      <c r="A7" s="4" t="s">
        <v>422</v>
      </c>
      <c r="B7" s="10"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01</v>
      </c>
      <c r="D1" s="2" t="s">
        <v>1</v>
      </c>
    </row>
    <row r="2" spans="1:5">
      <c r="B2" s="2" t="s">
        <v>2</v>
      </c>
      <c r="C2" s="2" t="s">
        <v>102</v>
      </c>
      <c r="D2" s="2" t="s">
        <v>2</v>
      </c>
      <c r="E2" s="2" t="s">
        <v>102</v>
      </c>
    </row>
    <row r="3" spans="1:5">
      <c r="A3" s="3" t="s">
        <v>424</v>
      </c>
    </row>
    <row r="4" spans="1:5">
      <c r="A4" s="4" t="s">
        <v>111</v>
      </c>
      <c r="B4" s="6" t="n">
        <v>469</v>
      </c>
      <c r="C4" s="6" t="n">
        <v>2588</v>
      </c>
      <c r="D4" s="6" t="n">
        <v>1468</v>
      </c>
      <c r="E4" s="6" t="n">
        <v>2588</v>
      </c>
    </row>
    <row r="5" spans="1:5">
      <c r="A5" s="4" t="s">
        <v>161</v>
      </c>
      <c r="B5" s="5" t="n">
        <v>0</v>
      </c>
      <c r="C5" s="5" t="n">
        <v>1636</v>
      </c>
      <c r="D5" s="5" t="n">
        <v>0</v>
      </c>
      <c r="E5" s="5" t="n">
        <v>1636</v>
      </c>
    </row>
    <row r="6" spans="1:5">
      <c r="A6" s="4" t="s">
        <v>425</v>
      </c>
    </row>
    <row r="7" spans="1:5">
      <c r="A7" s="3" t="s">
        <v>424</v>
      </c>
    </row>
    <row r="8" spans="1:5">
      <c r="A8" s="4" t="s">
        <v>111</v>
      </c>
      <c r="B8" s="5" t="n">
        <v>469</v>
      </c>
      <c r="C8" s="5" t="n">
        <v>613</v>
      </c>
      <c r="D8" s="5" t="n">
        <v>1568</v>
      </c>
      <c r="E8" s="5" t="n">
        <v>613</v>
      </c>
    </row>
    <row r="9" spans="1:5">
      <c r="A9" s="4" t="s">
        <v>426</v>
      </c>
    </row>
    <row r="10" spans="1:5">
      <c r="A10" s="3" t="s">
        <v>424</v>
      </c>
    </row>
    <row r="11" spans="1:5">
      <c r="A11" s="4" t="s">
        <v>426</v>
      </c>
      <c r="B11" s="6" t="n">
        <v>0</v>
      </c>
      <c r="C11" s="6" t="n">
        <v>339</v>
      </c>
      <c r="D11" s="6" t="n">
        <v>-100</v>
      </c>
      <c r="E11" s="6" t="n">
        <v>3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21"/>
  </cols>
  <sheetData>
    <row r="1" spans="1:2">
      <c r="A1" s="1" t="s">
        <v>427</v>
      </c>
      <c r="B1" s="2" t="s">
        <v>1</v>
      </c>
    </row>
    <row r="2" spans="1:2">
      <c r="B2" s="2" t="s">
        <v>331</v>
      </c>
    </row>
    <row r="3" spans="1:2">
      <c r="A3" s="4" t="s">
        <v>428</v>
      </c>
    </row>
    <row r="4" spans="1:2">
      <c r="A4" s="3" t="s">
        <v>429</v>
      </c>
    </row>
    <row r="5" spans="1:2">
      <c r="A5" s="4" t="s">
        <v>430</v>
      </c>
      <c r="B5" s="6" t="n">
        <v>1192</v>
      </c>
    </row>
    <row r="6" spans="1:2">
      <c r="A6" s="4" t="s">
        <v>431</v>
      </c>
      <c r="B6" s="5" t="n">
        <v>1568</v>
      </c>
    </row>
    <row r="7" spans="1:2">
      <c r="A7" s="4" t="s">
        <v>432</v>
      </c>
      <c r="B7" s="5" t="n">
        <v>-1620</v>
      </c>
    </row>
    <row r="8" spans="1:2">
      <c r="A8" s="4" t="s">
        <v>433</v>
      </c>
      <c r="B8" s="5" t="n">
        <v>-1140</v>
      </c>
    </row>
    <row r="9" spans="1:2">
      <c r="A9" s="4" t="s">
        <v>434</v>
      </c>
      <c r="B9" s="5" t="n">
        <v>0</v>
      </c>
    </row>
    <row r="10" spans="1:2">
      <c r="A10" s="4" t="s">
        <v>435</v>
      </c>
    </row>
    <row r="11" spans="1:2">
      <c r="A11" s="3" t="s">
        <v>429</v>
      </c>
    </row>
    <row r="12" spans="1:2">
      <c r="A12" s="4" t="s">
        <v>430</v>
      </c>
      <c r="B12" s="5" t="n">
        <v>904</v>
      </c>
    </row>
    <row r="13" spans="1:2">
      <c r="A13" s="4" t="s">
        <v>431</v>
      </c>
      <c r="B13" s="5" t="n">
        <v>1568</v>
      </c>
    </row>
    <row r="14" spans="1:2">
      <c r="A14" s="4" t="s">
        <v>432</v>
      </c>
      <c r="B14" s="5" t="n">
        <v>-1620</v>
      </c>
    </row>
    <row r="15" spans="1:2">
      <c r="A15" s="4" t="s">
        <v>433</v>
      </c>
      <c r="B15" s="5" t="n">
        <v>-852</v>
      </c>
    </row>
    <row r="16" spans="1:2">
      <c r="A16" s="4" t="s">
        <v>434</v>
      </c>
      <c r="B16" s="5" t="n">
        <v>0</v>
      </c>
    </row>
    <row r="17" spans="1:2">
      <c r="A17" s="4" t="s">
        <v>436</v>
      </c>
    </row>
    <row r="18" spans="1:2">
      <c r="A18" s="3" t="s">
        <v>429</v>
      </c>
    </row>
    <row r="19" spans="1:2">
      <c r="A19" s="4" t="s">
        <v>430</v>
      </c>
      <c r="B19" s="5" t="n">
        <v>288</v>
      </c>
    </row>
    <row r="20" spans="1:2">
      <c r="A20" s="4" t="s">
        <v>431</v>
      </c>
      <c r="B20" s="5" t="n">
        <v>0</v>
      </c>
    </row>
    <row r="21" spans="1:2">
      <c r="A21" s="4" t="s">
        <v>432</v>
      </c>
      <c r="B21" s="5" t="n">
        <v>0</v>
      </c>
    </row>
    <row r="22" spans="1:2">
      <c r="A22" s="4" t="s">
        <v>433</v>
      </c>
      <c r="B22" s="5" t="n">
        <v>-288</v>
      </c>
    </row>
    <row r="23" spans="1:2">
      <c r="A23" s="4" t="s">
        <v>434</v>
      </c>
      <c r="B23" s="5" t="n">
        <v>0</v>
      </c>
    </row>
    <row r="24" spans="1:2">
      <c r="A24" s="4" t="s">
        <v>437</v>
      </c>
    </row>
    <row r="25" spans="1:2">
      <c r="A25" s="3" t="s">
        <v>429</v>
      </c>
    </row>
    <row r="26" spans="1:2">
      <c r="A26" s="4" t="s">
        <v>430</v>
      </c>
      <c r="B26" s="5" t="n">
        <v>1591</v>
      </c>
    </row>
    <row r="27" spans="1:2">
      <c r="A27" s="4" t="s">
        <v>433</v>
      </c>
      <c r="B27" s="5" t="n">
        <v>-1591</v>
      </c>
    </row>
    <row r="28" spans="1:2">
      <c r="A28" s="4" t="s">
        <v>434</v>
      </c>
      <c r="B2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1</v>
      </c>
      <c r="D1" s="2" t="s">
        <v>1</v>
      </c>
    </row>
    <row r="2" spans="1:5">
      <c r="B2" s="2" t="s">
        <v>2</v>
      </c>
      <c r="C2" s="2" t="s">
        <v>102</v>
      </c>
      <c r="D2" s="2" t="s">
        <v>2</v>
      </c>
      <c r="E2" s="2" t="s">
        <v>102</v>
      </c>
    </row>
    <row r="3" spans="1:5">
      <c r="A3" s="3" t="s">
        <v>128</v>
      </c>
    </row>
    <row r="4" spans="1:5">
      <c r="A4" s="4" t="s">
        <v>120</v>
      </c>
      <c r="B4" s="6" t="n">
        <v>31099</v>
      </c>
      <c r="C4" s="6" t="n">
        <v>-3470</v>
      </c>
      <c r="D4" s="6" t="n">
        <v>44482</v>
      </c>
      <c r="E4" s="6" t="n">
        <v>-12336</v>
      </c>
    </row>
    <row r="5" spans="1:5">
      <c r="A5" s="3" t="s">
        <v>129</v>
      </c>
    </row>
    <row r="6" spans="1:5">
      <c r="A6" s="4" t="s">
        <v>130</v>
      </c>
      <c r="B6" s="5" t="n">
        <v>155</v>
      </c>
      <c r="C6" s="5" t="n">
        <v>346</v>
      </c>
      <c r="D6" s="5" t="n">
        <v>-173</v>
      </c>
      <c r="E6" s="5" t="n">
        <v>649</v>
      </c>
    </row>
    <row r="7" spans="1:5">
      <c r="A7" s="4" t="s">
        <v>131</v>
      </c>
      <c r="B7" s="6" t="n">
        <v>31254</v>
      </c>
      <c r="C7" s="6" t="n">
        <v>-3124</v>
      </c>
      <c r="D7" s="6" t="n">
        <v>44309</v>
      </c>
      <c r="E7" s="6" t="n">
        <v>-116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8</v>
      </c>
      <c r="B1" s="2" t="s">
        <v>2</v>
      </c>
      <c r="C1" s="2" t="s">
        <v>59</v>
      </c>
    </row>
    <row r="2" spans="1:3">
      <c r="A2" s="3" t="s">
        <v>439</v>
      </c>
    </row>
    <row r="3" spans="1:3">
      <c r="A3" s="4" t="s">
        <v>440</v>
      </c>
      <c r="B3" s="6" t="n">
        <v>104062</v>
      </c>
      <c r="C3" s="6" t="n">
        <v>109783</v>
      </c>
    </row>
    <row r="4" spans="1:3">
      <c r="A4" s="4" t="s">
        <v>77</v>
      </c>
      <c r="B4" s="5" t="n">
        <v>-3084</v>
      </c>
      <c r="C4" s="5" t="n">
        <v>-28155</v>
      </c>
    </row>
    <row r="5" spans="1:3">
      <c r="A5" s="4" t="s">
        <v>441</v>
      </c>
      <c r="B5" s="5" t="n">
        <v>100978</v>
      </c>
      <c r="C5" s="5" t="n">
        <v>81628</v>
      </c>
    </row>
    <row r="6" spans="1:3">
      <c r="A6" s="4" t="s">
        <v>442</v>
      </c>
    </row>
    <row r="7" spans="1:3">
      <c r="A7" s="3" t="s">
        <v>439</v>
      </c>
    </row>
    <row r="8" spans="1:3">
      <c r="A8" s="4" t="s">
        <v>443</v>
      </c>
      <c r="B8" s="5" t="n">
        <v>132000</v>
      </c>
      <c r="C8" s="5" t="n">
        <v>0</v>
      </c>
    </row>
    <row r="9" spans="1:3">
      <c r="A9" s="4" t="s">
        <v>444</v>
      </c>
      <c r="B9" s="5" t="n">
        <v>-37484</v>
      </c>
      <c r="C9" s="5" t="n">
        <v>0</v>
      </c>
    </row>
    <row r="10" spans="1:3">
      <c r="A10" s="4" t="s">
        <v>440</v>
      </c>
      <c r="B10" s="5" t="n">
        <v>94516</v>
      </c>
      <c r="C10" s="5" t="n">
        <v>0</v>
      </c>
    </row>
    <row r="11" spans="1:3">
      <c r="A11" s="4" t="s">
        <v>445</v>
      </c>
    </row>
    <row r="12" spans="1:3">
      <c r="A12" s="3" t="s">
        <v>439</v>
      </c>
    </row>
    <row r="13" spans="1:3">
      <c r="A13" s="4" t="s">
        <v>443</v>
      </c>
      <c r="B13" s="5" t="n">
        <v>5000</v>
      </c>
      <c r="C13" s="5" t="n">
        <v>65000</v>
      </c>
    </row>
    <row r="14" spans="1:3">
      <c r="A14" s="4" t="s">
        <v>440</v>
      </c>
      <c r="B14" s="5" t="n">
        <v>4848</v>
      </c>
      <c r="C14" s="5" t="n">
        <v>62639</v>
      </c>
    </row>
    <row r="15" spans="1:3">
      <c r="A15" s="4" t="s">
        <v>446</v>
      </c>
      <c r="B15" s="5" t="n">
        <v>-152</v>
      </c>
      <c r="C15" s="5" t="n">
        <v>-2361</v>
      </c>
    </row>
    <row r="16" spans="1:3">
      <c r="A16" s="4" t="s">
        <v>447</v>
      </c>
    </row>
    <row r="17" spans="1:3">
      <c r="A17" s="3" t="s">
        <v>439</v>
      </c>
    </row>
    <row r="18" spans="1:3">
      <c r="A18" s="4" t="s">
        <v>443</v>
      </c>
      <c r="B18" s="5" t="n">
        <v>0</v>
      </c>
      <c r="C18" s="5" t="n">
        <v>41524</v>
      </c>
    </row>
    <row r="19" spans="1:3">
      <c r="A19" s="4" t="s">
        <v>444</v>
      </c>
      <c r="B19" s="5" t="n">
        <v>0</v>
      </c>
      <c r="C19" s="5" t="n">
        <v>-1059</v>
      </c>
    </row>
    <row r="20" spans="1:3">
      <c r="A20" s="4" t="s">
        <v>440</v>
      </c>
      <c r="B20" s="5" t="n">
        <v>0</v>
      </c>
      <c r="C20" s="5" t="n">
        <v>40465</v>
      </c>
    </row>
    <row r="21" spans="1:3">
      <c r="A21" s="4" t="s">
        <v>77</v>
      </c>
      <c r="B21" s="5" t="n">
        <v>0</v>
      </c>
      <c r="C21" s="5" t="n">
        <v>-25417</v>
      </c>
    </row>
    <row r="22" spans="1:3">
      <c r="A22" s="4" t="s">
        <v>448</v>
      </c>
    </row>
    <row r="23" spans="1:3">
      <c r="A23" s="3" t="s">
        <v>439</v>
      </c>
    </row>
    <row r="24" spans="1:3">
      <c r="A24" s="4" t="s">
        <v>443</v>
      </c>
      <c r="B24" s="5" t="n">
        <v>4698</v>
      </c>
      <c r="C24" s="5" t="n">
        <v>6679</v>
      </c>
    </row>
    <row r="25" spans="1:3">
      <c r="A25" s="4" t="s">
        <v>77</v>
      </c>
      <c r="B25" s="6" t="n">
        <v>-3084</v>
      </c>
      <c r="C25" s="6" t="n">
        <v>-27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8"/>
    <col customWidth="1" max="3" min="3" width="25"/>
    <col customWidth="1" max="4" min="4" width="21"/>
  </cols>
  <sheetData>
    <row r="1" spans="1:4">
      <c r="A1" s="1" t="s">
        <v>449</v>
      </c>
      <c r="B1" s="2" t="s">
        <v>450</v>
      </c>
      <c r="C1" s="2" t="s">
        <v>331</v>
      </c>
      <c r="D1" s="2" t="s">
        <v>451</v>
      </c>
    </row>
    <row r="2" spans="1:4">
      <c r="A2" s="3" t="s">
        <v>439</v>
      </c>
    </row>
    <row r="3" spans="1:4">
      <c r="A3" s="4" t="s">
        <v>452</v>
      </c>
      <c r="C3" s="6" t="n">
        <v>36313000</v>
      </c>
      <c r="D3" s="6" t="n">
        <v>0</v>
      </c>
    </row>
    <row r="4" spans="1:4">
      <c r="A4" s="4" t="s">
        <v>453</v>
      </c>
      <c r="B4" s="6" t="n">
        <v>29800000</v>
      </c>
      <c r="C4" s="6" t="n">
        <v>29819000</v>
      </c>
      <c r="D4" s="6" t="n">
        <v>0</v>
      </c>
    </row>
    <row r="5" spans="1:4">
      <c r="A5" s="4" t="s">
        <v>442</v>
      </c>
    </row>
    <row r="6" spans="1:4">
      <c r="A6" s="3" t="s">
        <v>439</v>
      </c>
    </row>
    <row r="7" spans="1:4">
      <c r="A7" s="4" t="s">
        <v>454</v>
      </c>
      <c r="B7" s="6" t="n">
        <v>132000000</v>
      </c>
    </row>
    <row r="8" spans="1:4">
      <c r="A8" s="4" t="s">
        <v>455</v>
      </c>
      <c r="B8" s="4" t="s">
        <v>456</v>
      </c>
    </row>
    <row r="9" spans="1:4">
      <c r="A9" s="4" t="s">
        <v>457</v>
      </c>
      <c r="B9" s="12" t="n">
        <v>0.0487781</v>
      </c>
    </row>
    <row r="10" spans="1:4">
      <c r="A10" s="4" t="s">
        <v>458</v>
      </c>
      <c r="B10" s="6" t="n">
        <v>1000</v>
      </c>
    </row>
    <row r="11" spans="1:4">
      <c r="A11" s="4" t="s">
        <v>459</v>
      </c>
      <c r="B11" s="13" t="n">
        <v>20.501</v>
      </c>
    </row>
    <row r="12" spans="1:4">
      <c r="A12" s="4" t="s">
        <v>460</v>
      </c>
      <c r="B12" s="6" t="n">
        <v>128000000</v>
      </c>
    </row>
    <row r="13" spans="1:4">
      <c r="A13" s="4" t="s">
        <v>461</v>
      </c>
      <c r="B13" s="6" t="n">
        <v>95600000</v>
      </c>
    </row>
    <row r="14" spans="1:4">
      <c r="A14" s="4" t="s">
        <v>462</v>
      </c>
      <c r="B14" s="4" t="s">
        <v>463</v>
      </c>
      <c r="C14" s="4" t="s">
        <v>463</v>
      </c>
    </row>
    <row r="15" spans="1:4">
      <c r="A15" s="4" t="s">
        <v>464</v>
      </c>
      <c r="B15" s="6" t="n">
        <v>36400000</v>
      </c>
    </row>
    <row r="16" spans="1:4">
      <c r="A16" s="4" t="s">
        <v>465</v>
      </c>
      <c r="B16" s="5" t="n">
        <v>4600000</v>
      </c>
    </row>
    <row r="17" spans="1:4">
      <c r="A17" s="4" t="s">
        <v>466</v>
      </c>
      <c r="B17" s="5" t="n">
        <v>3300000</v>
      </c>
      <c r="C17" s="6" t="n">
        <v>3100000</v>
      </c>
    </row>
    <row r="18" spans="1:4">
      <c r="A18" s="4" t="s">
        <v>467</v>
      </c>
      <c r="B18" s="6" t="n">
        <v>1300000</v>
      </c>
    </row>
    <row r="19" spans="1:4">
      <c r="A19" s="4" t="s">
        <v>468</v>
      </c>
      <c r="C19" s="6" t="n">
        <v>34400000</v>
      </c>
    </row>
    <row r="20" spans="1:4">
      <c r="A20" s="4" t="s">
        <v>469</v>
      </c>
      <c r="C20" s="4" t="s">
        <v>470</v>
      </c>
    </row>
    <row r="21" spans="1:4">
      <c r="A21" s="4" t="s">
        <v>471</v>
      </c>
      <c r="B21" s="11" t="n">
        <v>6.4</v>
      </c>
    </row>
    <row r="22" spans="1:4">
      <c r="A22" s="4" t="s">
        <v>472</v>
      </c>
      <c r="B22" s="11" t="n">
        <v>6.4</v>
      </c>
    </row>
    <row r="23" spans="1:4">
      <c r="A23" s="4" t="s">
        <v>473</v>
      </c>
      <c r="B23" s="13" t="n">
        <v>25.232</v>
      </c>
    </row>
    <row r="24" spans="1:4">
      <c r="A24" s="4" t="s">
        <v>474</v>
      </c>
    </row>
    <row r="25" spans="1:4">
      <c r="A25" s="3" t="s">
        <v>439</v>
      </c>
    </row>
    <row r="26" spans="1:4">
      <c r="A26" s="4" t="s">
        <v>475</v>
      </c>
      <c r="B26" s="5" t="n">
        <v>20</v>
      </c>
    </row>
    <row r="27" spans="1:4">
      <c r="A27" s="4" t="s">
        <v>476</v>
      </c>
      <c r="B27" s="5" t="n">
        <v>30</v>
      </c>
    </row>
    <row r="28" spans="1:4">
      <c r="A28" s="4" t="s">
        <v>477</v>
      </c>
      <c r="B28" s="13" t="n">
        <v>26.6513</v>
      </c>
    </row>
    <row r="29" spans="1:4">
      <c r="A29" s="4" t="s">
        <v>478</v>
      </c>
      <c r="B29" s="4" t="s">
        <v>479</v>
      </c>
    </row>
    <row r="30" spans="1:4">
      <c r="A30" s="4" t="s">
        <v>480</v>
      </c>
      <c r="B30" s="4" t="s">
        <v>481</v>
      </c>
    </row>
    <row r="31" spans="1:4">
      <c r="A31" s="4" t="s">
        <v>482</v>
      </c>
    </row>
    <row r="32" spans="1:4">
      <c r="A32" s="3" t="s">
        <v>439</v>
      </c>
    </row>
    <row r="33" spans="1:4">
      <c r="A33" s="4" t="s">
        <v>478</v>
      </c>
      <c r="B33" s="4" t="s">
        <v>483</v>
      </c>
    </row>
    <row r="34" spans="1:4">
      <c r="A34" s="4" t="s">
        <v>484</v>
      </c>
    </row>
    <row r="35" spans="1:4">
      <c r="A35" s="3" t="s">
        <v>439</v>
      </c>
    </row>
    <row r="36" spans="1:4">
      <c r="A36" s="4" t="s">
        <v>408</v>
      </c>
      <c r="C36" s="6" t="n">
        <v>201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101</v>
      </c>
      <c r="C1" s="2" t="s">
        <v>1</v>
      </c>
    </row>
    <row r="2" spans="1:3">
      <c r="B2" s="2" t="s">
        <v>2</v>
      </c>
      <c r="C2" s="2" t="s">
        <v>2</v>
      </c>
    </row>
    <row r="3" spans="1:3">
      <c r="A3" s="3" t="s">
        <v>439</v>
      </c>
    </row>
    <row r="4" spans="1:3">
      <c r="A4" s="4" t="s">
        <v>486</v>
      </c>
      <c r="B4" s="6" t="n">
        <v>330</v>
      </c>
      <c r="C4" s="6" t="n">
        <v>422</v>
      </c>
    </row>
    <row r="5" spans="1:3">
      <c r="A5" s="4" t="s">
        <v>487</v>
      </c>
      <c r="B5" s="5" t="n">
        <v>1523</v>
      </c>
      <c r="C5" s="5" t="n">
        <v>1939</v>
      </c>
    </row>
    <row r="6" spans="1:3">
      <c r="A6" s="4" t="s">
        <v>488</v>
      </c>
      <c r="B6" s="5" t="n">
        <v>165</v>
      </c>
      <c r="C6" s="5" t="n">
        <v>210</v>
      </c>
    </row>
    <row r="7" spans="1:3">
      <c r="A7" s="4" t="s">
        <v>489</v>
      </c>
      <c r="B7" s="6" t="n">
        <v>2018</v>
      </c>
      <c r="C7" s="6" t="n">
        <v>25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s>
  <sheetData>
    <row r="1" spans="1:5">
      <c r="A1" s="1" t="s">
        <v>490</v>
      </c>
      <c r="B1" s="2" t="s">
        <v>491</v>
      </c>
      <c r="C1" s="2" t="s">
        <v>492</v>
      </c>
      <c r="D1" s="2" t="s">
        <v>331</v>
      </c>
      <c r="E1" s="2" t="s">
        <v>331</v>
      </c>
    </row>
    <row r="2" spans="1:5">
      <c r="A2" s="3" t="s">
        <v>439</v>
      </c>
    </row>
    <row r="3" spans="1:5">
      <c r="A3" s="4" t="s">
        <v>471</v>
      </c>
      <c r="B3" s="5" t="n">
        <v>10801080</v>
      </c>
    </row>
    <row r="4" spans="1:5">
      <c r="A4" s="4" t="s">
        <v>493</v>
      </c>
      <c r="E4" s="6" t="n">
        <v>6000000</v>
      </c>
    </row>
    <row r="5" spans="1:5">
      <c r="A5" s="4" t="s">
        <v>494</v>
      </c>
    </row>
    <row r="6" spans="1:5">
      <c r="A6" s="3" t="s">
        <v>439</v>
      </c>
    </row>
    <row r="7" spans="1:5">
      <c r="A7" s="4" t="s">
        <v>454</v>
      </c>
      <c r="C7" s="6" t="n">
        <v>65000000</v>
      </c>
      <c r="D7" s="6" t="n">
        <v>5000000</v>
      </c>
      <c r="E7" s="5" t="n">
        <v>5000000</v>
      </c>
    </row>
    <row r="8" spans="1:5">
      <c r="A8" s="4" t="s">
        <v>455</v>
      </c>
      <c r="C8" s="4" t="s">
        <v>495</v>
      </c>
    </row>
    <row r="9" spans="1:5">
      <c r="A9" s="4" t="s">
        <v>496</v>
      </c>
      <c r="B9" s="6" t="n">
        <v>60000000</v>
      </c>
    </row>
    <row r="10" spans="1:5">
      <c r="A10" s="4" t="s">
        <v>493</v>
      </c>
      <c r="D10" s="5" t="n">
        <v>6000000</v>
      </c>
    </row>
    <row r="11" spans="1:5">
      <c r="A11" s="4" t="s">
        <v>457</v>
      </c>
      <c r="C11" s="14" t="n">
        <v>0.180018</v>
      </c>
    </row>
    <row r="12" spans="1:5">
      <c r="A12" s="4" t="s">
        <v>458</v>
      </c>
      <c r="C12" s="6" t="n">
        <v>1000</v>
      </c>
    </row>
    <row r="13" spans="1:5">
      <c r="A13" s="4" t="s">
        <v>459</v>
      </c>
      <c r="C13" s="8" t="n">
        <v>5.56</v>
      </c>
    </row>
    <row r="14" spans="1:5">
      <c r="A14" s="4" t="s">
        <v>497</v>
      </c>
      <c r="C14" s="4" t="s">
        <v>483</v>
      </c>
    </row>
    <row r="15" spans="1:5">
      <c r="A15" s="4" t="s">
        <v>498</v>
      </c>
    </row>
    <row r="16" spans="1:5">
      <c r="A16" s="3" t="s">
        <v>439</v>
      </c>
    </row>
    <row r="17" spans="1:5">
      <c r="A17" s="4" t="s">
        <v>499</v>
      </c>
      <c r="D17" s="5" t="n">
        <v>2000000</v>
      </c>
      <c r="E17" s="5" t="n">
        <v>2000000</v>
      </c>
    </row>
    <row r="18" spans="1:5">
      <c r="A18" s="4" t="s">
        <v>500</v>
      </c>
      <c r="D18" s="6" t="n">
        <v>800000</v>
      </c>
      <c r="E18" s="6" t="n">
        <v>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01</v>
      </c>
      <c r="D1" s="2" t="s">
        <v>1</v>
      </c>
    </row>
    <row r="2" spans="1:5">
      <c r="B2" s="2" t="s">
        <v>2</v>
      </c>
      <c r="C2" s="2" t="s">
        <v>102</v>
      </c>
      <c r="D2" s="2" t="s">
        <v>2</v>
      </c>
      <c r="E2" s="2" t="s">
        <v>102</v>
      </c>
    </row>
    <row r="3" spans="1:5">
      <c r="A3" s="3" t="s">
        <v>439</v>
      </c>
    </row>
    <row r="4" spans="1:5">
      <c r="A4" s="4" t="s">
        <v>486</v>
      </c>
      <c r="B4" s="6" t="n">
        <v>43</v>
      </c>
      <c r="C4" s="6" t="n">
        <v>325</v>
      </c>
      <c r="D4" s="6" t="n">
        <v>1176</v>
      </c>
      <c r="E4" s="6" t="n">
        <v>325</v>
      </c>
    </row>
    <row r="5" spans="1:5">
      <c r="A5" s="4" t="s">
        <v>488</v>
      </c>
      <c r="B5" s="5" t="n">
        <v>10</v>
      </c>
      <c r="C5" s="5" t="n">
        <v>64</v>
      </c>
      <c r="D5" s="5" t="n">
        <v>235</v>
      </c>
      <c r="E5" s="5" t="n">
        <v>64</v>
      </c>
    </row>
    <row r="6" spans="1:5">
      <c r="A6" s="4" t="s">
        <v>489</v>
      </c>
      <c r="B6" s="6" t="n">
        <v>53</v>
      </c>
      <c r="C6" s="6" t="n">
        <v>389</v>
      </c>
      <c r="D6" s="6" t="n">
        <v>1411</v>
      </c>
      <c r="E6" s="6" t="n">
        <v>3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502</v>
      </c>
      <c r="B1" s="2" t="s">
        <v>503</v>
      </c>
      <c r="C1" s="2" t="s">
        <v>504</v>
      </c>
      <c r="D1" s="2" t="s">
        <v>505</v>
      </c>
    </row>
    <row r="2" spans="1:4">
      <c r="A2" s="3" t="s">
        <v>439</v>
      </c>
    </row>
    <row r="3" spans="1:4">
      <c r="A3" s="4" t="s">
        <v>506</v>
      </c>
      <c r="B3" s="6" t="n">
        <v>39500000</v>
      </c>
    </row>
    <row r="4" spans="1:4">
      <c r="A4" s="4" t="s">
        <v>507</v>
      </c>
    </row>
    <row r="5" spans="1:4">
      <c r="A5" s="3" t="s">
        <v>439</v>
      </c>
    </row>
    <row r="6" spans="1:4">
      <c r="A6" s="4" t="s">
        <v>454</v>
      </c>
      <c r="C6" s="6" t="n">
        <v>25000000</v>
      </c>
      <c r="D6" s="6" t="n">
        <v>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508</v>
      </c>
      <c r="B1" s="2" t="s">
        <v>2</v>
      </c>
    </row>
    <row r="2" spans="1:2">
      <c r="A2" s="3" t="s">
        <v>220</v>
      </c>
    </row>
    <row r="3" spans="1:2">
      <c r="A3" s="4" t="s">
        <v>509</v>
      </c>
      <c r="B3" s="4" t="s">
        <v>5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1</v>
      </c>
      <c r="B1" s="2" t="s">
        <v>101</v>
      </c>
      <c r="C1" s="2" t="s">
        <v>1</v>
      </c>
    </row>
    <row r="2" spans="1:3">
      <c r="B2" s="2" t="s">
        <v>2</v>
      </c>
      <c r="C2" s="2" t="s">
        <v>2</v>
      </c>
    </row>
    <row r="3" spans="1:3">
      <c r="A3" s="3" t="s">
        <v>220</v>
      </c>
    </row>
    <row r="4" spans="1:3">
      <c r="A4" s="4" t="s">
        <v>512</v>
      </c>
      <c r="B4" s="6" t="n">
        <v>1161</v>
      </c>
      <c r="C4" s="6" t="n">
        <v>29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13</v>
      </c>
      <c r="B1" s="2" t="s">
        <v>331</v>
      </c>
    </row>
    <row r="2" spans="1:2">
      <c r="A2" s="3" t="s">
        <v>220</v>
      </c>
    </row>
    <row r="3" spans="1:2">
      <c r="A3" s="4" t="s">
        <v>514</v>
      </c>
      <c r="B3" s="6" t="n">
        <v>3067</v>
      </c>
    </row>
    <row r="4" spans="1:2">
      <c r="A4" s="4" t="s">
        <v>515</v>
      </c>
      <c r="B4" s="5" t="n">
        <v>10268</v>
      </c>
    </row>
    <row r="5" spans="1:2">
      <c r="A5" s="4" t="s">
        <v>516</v>
      </c>
      <c r="B5" s="6" t="n">
        <v>13335</v>
      </c>
    </row>
    <row r="6" spans="1:2">
      <c r="A6" s="4" t="s">
        <v>517</v>
      </c>
      <c r="B6" s="4" t="s">
        <v>518</v>
      </c>
    </row>
    <row r="7" spans="1:2">
      <c r="A7" s="4" t="s">
        <v>519</v>
      </c>
      <c r="B7" s="4" t="s">
        <v>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101</v>
      </c>
      <c r="C1" s="2" t="s">
        <v>1</v>
      </c>
    </row>
    <row r="2" spans="1:3">
      <c r="B2" s="2" t="s">
        <v>2</v>
      </c>
      <c r="C2" s="2" t="s">
        <v>2</v>
      </c>
    </row>
    <row r="3" spans="1:3">
      <c r="A3" s="3" t="s">
        <v>220</v>
      </c>
    </row>
    <row r="4" spans="1:3">
      <c r="A4" s="4" t="s">
        <v>522</v>
      </c>
      <c r="B4" s="6" t="n">
        <v>1019</v>
      </c>
      <c r="C4" s="6" t="n">
        <v>2613</v>
      </c>
    </row>
    <row r="5" spans="1:3">
      <c r="A5" s="4" t="s">
        <v>523</v>
      </c>
      <c r="B5" s="6" t="n">
        <v>0</v>
      </c>
      <c r="C5" s="6" t="n">
        <v>48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4"/>
    <col customWidth="1" max="5" min="5" width="18"/>
    <col customWidth="1" max="6" min="6" width="46"/>
  </cols>
  <sheetData>
    <row r="1" spans="1:6">
      <c r="A1" s="1" t="s">
        <v>132</v>
      </c>
      <c r="C1" s="2" t="s">
        <v>133</v>
      </c>
      <c r="D1" s="2" t="s">
        <v>134</v>
      </c>
      <c r="E1" s="2" t="s">
        <v>135</v>
      </c>
      <c r="F1" s="2" t="s">
        <v>136</v>
      </c>
    </row>
    <row r="2" spans="1:6">
      <c r="A2" s="4" t="s">
        <v>137</v>
      </c>
      <c r="D2" s="6" t="n">
        <v>287257</v>
      </c>
      <c r="E2" s="6" t="n">
        <v>-295727</v>
      </c>
      <c r="F2" s="6" t="n">
        <v>-656</v>
      </c>
    </row>
    <row r="3" spans="1:6">
      <c r="A3" s="3" t="s">
        <v>138</v>
      </c>
    </row>
    <row r="4" spans="1:6">
      <c r="A4" s="4" t="s">
        <v>139</v>
      </c>
      <c r="B4" s="4" t="s">
        <v>140</v>
      </c>
      <c r="D4" s="5" t="n">
        <v>0</v>
      </c>
      <c r="E4" s="5" t="n">
        <v>-38948</v>
      </c>
    </row>
    <row r="5" spans="1:6">
      <c r="A5" s="4" t="s">
        <v>141</v>
      </c>
      <c r="D5" s="5" t="n">
        <v>2156</v>
      </c>
    </row>
    <row r="6" spans="1:6">
      <c r="A6" s="4" t="s">
        <v>142</v>
      </c>
      <c r="D6" s="5" t="n">
        <v>0</v>
      </c>
    </row>
    <row r="7" spans="1:6">
      <c r="A7" s="4" t="s">
        <v>143</v>
      </c>
      <c r="D7" s="5" t="n">
        <v>0</v>
      </c>
    </row>
    <row r="8" spans="1:6">
      <c r="A8" s="4" t="s">
        <v>144</v>
      </c>
      <c r="D8" s="5" t="n">
        <v>0</v>
      </c>
    </row>
    <row r="9" spans="1:6">
      <c r="A9" s="4" t="s">
        <v>145</v>
      </c>
      <c r="D9" s="5" t="n">
        <v>0</v>
      </c>
    </row>
    <row r="10" spans="1:6">
      <c r="A10" s="4" t="s">
        <v>146</v>
      </c>
      <c r="D10" s="5" t="n">
        <v>0</v>
      </c>
    </row>
    <row r="11" spans="1:6">
      <c r="A11" s="4" t="s">
        <v>147</v>
      </c>
      <c r="D11" s="5" t="n">
        <v>19771</v>
      </c>
    </row>
    <row r="12" spans="1:6">
      <c r="A12" s="4" t="s">
        <v>148</v>
      </c>
      <c r="D12" s="5" t="n">
        <v>32319</v>
      </c>
    </row>
    <row r="13" spans="1:6">
      <c r="A13" s="4" t="s">
        <v>149</v>
      </c>
      <c r="D13" s="5" t="n">
        <v>9671</v>
      </c>
    </row>
    <row r="14" spans="1:6">
      <c r="A14" s="4" t="s">
        <v>120</v>
      </c>
      <c r="C14" s="6" t="n">
        <v>-12336</v>
      </c>
      <c r="E14" s="5" t="n">
        <v>-12336</v>
      </c>
    </row>
    <row r="15" spans="1:6">
      <c r="A15" s="4" t="s">
        <v>130</v>
      </c>
      <c r="C15" s="5" t="n">
        <v>649</v>
      </c>
      <c r="F15" s="5" t="n">
        <v>649</v>
      </c>
    </row>
    <row r="16" spans="1:6">
      <c r="A16" s="4" t="s">
        <v>150</v>
      </c>
      <c r="C16" s="5" t="n">
        <v>4156</v>
      </c>
      <c r="D16" s="5" t="n">
        <v>351174</v>
      </c>
      <c r="E16" s="5" t="n">
        <v>-347011</v>
      </c>
      <c r="F16" s="5" t="n">
        <v>-7</v>
      </c>
    </row>
    <row r="17" spans="1:6">
      <c r="A17" s="4" t="s">
        <v>151</v>
      </c>
      <c r="D17" s="5" t="n">
        <v>313779</v>
      </c>
      <c r="E17" s="5" t="n">
        <v>-343541</v>
      </c>
      <c r="F17" s="5" t="n">
        <v>-353</v>
      </c>
    </row>
    <row r="18" spans="1:6">
      <c r="A18" s="3" t="s">
        <v>138</v>
      </c>
    </row>
    <row r="19" spans="1:6">
      <c r="A19" s="4" t="s">
        <v>139</v>
      </c>
      <c r="B19" s="4" t="s">
        <v>140</v>
      </c>
      <c r="D19" s="5" t="n">
        <v>0</v>
      </c>
      <c r="E19" s="5" t="n">
        <v>0</v>
      </c>
    </row>
    <row r="20" spans="1:6">
      <c r="A20" s="4" t="s">
        <v>141</v>
      </c>
      <c r="D20" s="5" t="n">
        <v>633</v>
      </c>
    </row>
    <row r="21" spans="1:6">
      <c r="A21" s="4" t="s">
        <v>142</v>
      </c>
      <c r="D21" s="5" t="n">
        <v>0</v>
      </c>
    </row>
    <row r="22" spans="1:6">
      <c r="A22" s="4" t="s">
        <v>143</v>
      </c>
      <c r="D22" s="5" t="n">
        <v>0</v>
      </c>
    </row>
    <row r="23" spans="1:6">
      <c r="A23" s="4" t="s">
        <v>144</v>
      </c>
      <c r="D23" s="5" t="n">
        <v>0</v>
      </c>
    </row>
    <row r="24" spans="1:6">
      <c r="A24" s="4" t="s">
        <v>145</v>
      </c>
      <c r="D24" s="5" t="n">
        <v>0</v>
      </c>
    </row>
    <row r="25" spans="1:6">
      <c r="A25" s="4" t="s">
        <v>146</v>
      </c>
      <c r="D25" s="5" t="n">
        <v>0</v>
      </c>
    </row>
    <row r="26" spans="1:6">
      <c r="A26" s="4" t="s">
        <v>147</v>
      </c>
      <c r="D26" s="5" t="n">
        <v>0</v>
      </c>
    </row>
    <row r="27" spans="1:6">
      <c r="A27" s="4" t="s">
        <v>148</v>
      </c>
      <c r="D27" s="5" t="n">
        <v>32319</v>
      </c>
    </row>
    <row r="28" spans="1:6">
      <c r="A28" s="4" t="s">
        <v>149</v>
      </c>
      <c r="D28" s="5" t="n">
        <v>4443</v>
      </c>
    </row>
    <row r="29" spans="1:6">
      <c r="A29" s="4" t="s">
        <v>120</v>
      </c>
      <c r="C29" s="5" t="n">
        <v>-3470</v>
      </c>
      <c r="E29" s="5" t="n">
        <v>-3470</v>
      </c>
    </row>
    <row r="30" spans="1:6">
      <c r="A30" s="4" t="s">
        <v>130</v>
      </c>
      <c r="C30" s="5" t="n">
        <v>346</v>
      </c>
      <c r="F30" s="5" t="n">
        <v>346</v>
      </c>
    </row>
    <row r="31" spans="1:6">
      <c r="A31" s="4" t="s">
        <v>150</v>
      </c>
      <c r="C31" s="5" t="n">
        <v>4156</v>
      </c>
      <c r="D31" s="5" t="n">
        <v>351174</v>
      </c>
      <c r="E31" s="5" t="n">
        <v>-347011</v>
      </c>
      <c r="F31" s="5" t="n">
        <v>-7</v>
      </c>
    </row>
    <row r="32" spans="1:6">
      <c r="A32" s="4" t="s">
        <v>152</v>
      </c>
      <c r="C32" s="5" t="n">
        <v>7776</v>
      </c>
      <c r="D32" s="5" t="n">
        <v>353336</v>
      </c>
      <c r="E32" s="5" t="n">
        <v>-346302</v>
      </c>
      <c r="F32" s="5" t="n">
        <v>742</v>
      </c>
    </row>
    <row r="33" spans="1:6">
      <c r="A33" s="3" t="s">
        <v>138</v>
      </c>
    </row>
    <row r="34" spans="1:6">
      <c r="A34" s="4" t="s">
        <v>139</v>
      </c>
      <c r="B34" s="4" t="s">
        <v>140</v>
      </c>
      <c r="D34" s="5" t="n">
        <v>27</v>
      </c>
      <c r="E34" s="5" t="n">
        <v>-27</v>
      </c>
    </row>
    <row r="35" spans="1:6">
      <c r="A35" s="4" t="s">
        <v>141</v>
      </c>
      <c r="D35" s="5" t="n">
        <v>2925</v>
      </c>
    </row>
    <row r="36" spans="1:6">
      <c r="A36" s="4" t="s">
        <v>142</v>
      </c>
      <c r="D36" s="5" t="n">
        <v>-4438</v>
      </c>
    </row>
    <row r="37" spans="1:6">
      <c r="A37" s="4" t="s">
        <v>143</v>
      </c>
      <c r="D37" s="5" t="n">
        <v>58857</v>
      </c>
    </row>
    <row r="38" spans="1:6">
      <c r="A38" s="4" t="s">
        <v>144</v>
      </c>
      <c r="D38" s="5" t="n">
        <v>35114</v>
      </c>
    </row>
    <row r="39" spans="1:6">
      <c r="A39" s="4" t="s">
        <v>145</v>
      </c>
      <c r="D39" s="5" t="n">
        <v>-36313</v>
      </c>
    </row>
    <row r="40" spans="1:6">
      <c r="A40" s="4" t="s">
        <v>146</v>
      </c>
      <c r="D40" s="5" t="n">
        <v>29818</v>
      </c>
    </row>
    <row r="41" spans="1:6">
      <c r="A41" s="4" t="s">
        <v>147</v>
      </c>
      <c r="D41" s="5" t="n">
        <v>0</v>
      </c>
    </row>
    <row r="42" spans="1:6">
      <c r="A42" s="4" t="s">
        <v>148</v>
      </c>
      <c r="D42" s="5" t="n">
        <v>0</v>
      </c>
    </row>
    <row r="43" spans="1:6">
      <c r="A43" s="4" t="s">
        <v>149</v>
      </c>
      <c r="D43" s="5" t="n">
        <v>14241</v>
      </c>
    </row>
    <row r="44" spans="1:6">
      <c r="A44" s="4" t="s">
        <v>120</v>
      </c>
      <c r="C44" s="5" t="n">
        <v>44482</v>
      </c>
      <c r="E44" s="5" t="n">
        <v>44482</v>
      </c>
    </row>
    <row r="45" spans="1:6">
      <c r="A45" s="4" t="s">
        <v>130</v>
      </c>
      <c r="C45" s="5" t="n">
        <v>-173</v>
      </c>
      <c r="F45" s="5" t="n">
        <v>-173</v>
      </c>
    </row>
    <row r="46" spans="1:6">
      <c r="A46" s="4" t="s">
        <v>153</v>
      </c>
      <c r="C46" s="5" t="n">
        <v>152289</v>
      </c>
      <c r="D46" s="5" t="n">
        <v>453567</v>
      </c>
      <c r="E46" s="5" t="n">
        <v>-301847</v>
      </c>
      <c r="F46" s="5" t="n">
        <v>569</v>
      </c>
    </row>
    <row r="47" spans="1:6">
      <c r="A47" s="4" t="s">
        <v>154</v>
      </c>
      <c r="D47" s="5" t="n">
        <v>449803</v>
      </c>
      <c r="E47" s="5" t="n">
        <v>-332946</v>
      </c>
      <c r="F47" s="5" t="n">
        <v>414</v>
      </c>
    </row>
    <row r="48" spans="1:6">
      <c r="A48" s="3" t="s">
        <v>138</v>
      </c>
    </row>
    <row r="49" spans="1:6">
      <c r="A49" s="4" t="s">
        <v>139</v>
      </c>
      <c r="B49" s="4" t="s">
        <v>140</v>
      </c>
      <c r="D49" s="5" t="n">
        <v>0</v>
      </c>
      <c r="E49" s="5" t="n">
        <v>0</v>
      </c>
    </row>
    <row r="50" spans="1:6">
      <c r="A50" s="4" t="s">
        <v>141</v>
      </c>
      <c r="D50" s="5" t="n">
        <v>303</v>
      </c>
    </row>
    <row r="51" spans="1:6">
      <c r="A51" s="4" t="s">
        <v>142</v>
      </c>
      <c r="D51" s="5" t="n">
        <v>-2348</v>
      </c>
    </row>
    <row r="52" spans="1:6">
      <c r="A52" s="4" t="s">
        <v>143</v>
      </c>
      <c r="D52" s="5" t="n">
        <v>0</v>
      </c>
    </row>
    <row r="53" spans="1:6">
      <c r="A53" s="4" t="s">
        <v>144</v>
      </c>
      <c r="D53" s="5" t="n">
        <v>25</v>
      </c>
    </row>
    <row r="54" spans="1:6">
      <c r="A54" s="4" t="s">
        <v>145</v>
      </c>
      <c r="D54" s="5" t="n">
        <v>0</v>
      </c>
    </row>
    <row r="55" spans="1:6">
      <c r="A55" s="4" t="s">
        <v>146</v>
      </c>
      <c r="D55" s="5" t="n">
        <v>0</v>
      </c>
    </row>
    <row r="56" spans="1:6">
      <c r="A56" s="4" t="s">
        <v>147</v>
      </c>
      <c r="D56" s="5" t="n">
        <v>0</v>
      </c>
    </row>
    <row r="57" spans="1:6">
      <c r="A57" s="4" t="s">
        <v>148</v>
      </c>
      <c r="D57" s="5" t="n">
        <v>0</v>
      </c>
    </row>
    <row r="58" spans="1:6">
      <c r="A58" s="4" t="s">
        <v>149</v>
      </c>
      <c r="D58" s="5" t="n">
        <v>5784</v>
      </c>
    </row>
    <row r="59" spans="1:6">
      <c r="A59" s="4" t="s">
        <v>120</v>
      </c>
      <c r="C59" s="5" t="n">
        <v>31099</v>
      </c>
      <c r="E59" s="5" t="n">
        <v>31099</v>
      </c>
    </row>
    <row r="60" spans="1:6">
      <c r="A60" s="4" t="s">
        <v>130</v>
      </c>
      <c r="C60" s="5" t="n">
        <v>155</v>
      </c>
      <c r="F60" s="5" t="n">
        <v>155</v>
      </c>
    </row>
    <row r="61" spans="1:6">
      <c r="A61" s="4" t="s">
        <v>153</v>
      </c>
      <c r="C61" s="6" t="n">
        <v>152289</v>
      </c>
      <c r="D61" s="6" t="n">
        <v>453567</v>
      </c>
      <c r="E61" s="6" t="n">
        <v>-301847</v>
      </c>
      <c r="F61" s="6" t="n">
        <v>569</v>
      </c>
    </row>
    <row r="62" spans="1:6"/>
    <row r="63" spans="1:6">
      <c r="A63" s="4" t="s">
        <v>140</v>
      </c>
      <c r="B63" s="4" t="s">
        <v>155</v>
      </c>
    </row>
  </sheetData>
  <mergeCells count="3">
    <mergeCell ref="A1:B1"/>
    <mergeCell ref="A62:E62"/>
    <mergeCell ref="B63:E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31</v>
      </c>
    </row>
    <row r="2" spans="1:2">
      <c r="A2" s="3" t="s">
        <v>525</v>
      </c>
    </row>
    <row r="3" spans="1:2">
      <c r="A3" s="4" t="s">
        <v>526</v>
      </c>
      <c r="B3" s="6" t="n">
        <v>1019</v>
      </c>
    </row>
    <row r="4" spans="1:2">
      <c r="A4" s="4" t="s">
        <v>527</v>
      </c>
      <c r="B4" s="5" t="n">
        <v>4137</v>
      </c>
    </row>
    <row r="5" spans="1:2">
      <c r="A5" s="4" t="s">
        <v>528</v>
      </c>
      <c r="B5" s="5" t="n">
        <v>4217</v>
      </c>
    </row>
    <row r="6" spans="1:2">
      <c r="A6" s="4" t="s">
        <v>529</v>
      </c>
      <c r="B6" s="5" t="n">
        <v>2906</v>
      </c>
    </row>
    <row r="7" spans="1:2">
      <c r="A7" s="4" t="s">
        <v>530</v>
      </c>
      <c r="B7" s="5" t="n">
        <v>2169</v>
      </c>
    </row>
    <row r="8" spans="1:2">
      <c r="A8" s="4" t="s">
        <v>531</v>
      </c>
      <c r="B8" s="5" t="n">
        <v>1586</v>
      </c>
    </row>
    <row r="9" spans="1:2">
      <c r="A9" s="4" t="s">
        <v>532</v>
      </c>
      <c r="B9" s="5" t="n">
        <v>16034</v>
      </c>
    </row>
    <row r="10" spans="1:2">
      <c r="A10" s="4" t="s">
        <v>533</v>
      </c>
      <c r="B10" s="5" t="n">
        <v>-2699</v>
      </c>
    </row>
    <row r="11" spans="1:2">
      <c r="A11" s="4" t="s">
        <v>534</v>
      </c>
      <c r="B11" s="6" t="n">
        <v>133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220</v>
      </c>
    </row>
    <row r="3" spans="1:2">
      <c r="A3" s="4" t="s">
        <v>52</v>
      </c>
      <c r="B3" s="6" t="n">
        <v>3738</v>
      </c>
    </row>
    <row r="4" spans="1:2">
      <c r="A4" s="4" t="s">
        <v>527</v>
      </c>
      <c r="B4" s="5" t="n">
        <v>3532</v>
      </c>
    </row>
    <row r="5" spans="1:2">
      <c r="A5" s="4" t="s">
        <v>528</v>
      </c>
      <c r="B5" s="5" t="n">
        <v>3276</v>
      </c>
    </row>
    <row r="6" spans="1:2">
      <c r="A6" s="4" t="s">
        <v>529</v>
      </c>
      <c r="B6" s="5" t="n">
        <v>1810</v>
      </c>
    </row>
    <row r="7" spans="1:2">
      <c r="A7" s="4" t="s">
        <v>530</v>
      </c>
      <c r="B7" s="5" t="n">
        <v>945</v>
      </c>
    </row>
    <row r="8" spans="1:2">
      <c r="A8" s="4" t="s">
        <v>531</v>
      </c>
      <c r="B8" s="5" t="n">
        <v>1252</v>
      </c>
    </row>
    <row r="9" spans="1:2">
      <c r="A9" s="4" t="s">
        <v>133</v>
      </c>
      <c r="B9" s="5" t="n">
        <v>14553</v>
      </c>
    </row>
    <row r="10" spans="1:2">
      <c r="A10" s="4" t="s">
        <v>537</v>
      </c>
      <c r="B10" s="5" t="n">
        <v>-922</v>
      </c>
    </row>
    <row r="11" spans="1:2">
      <c r="A11" s="4" t="s">
        <v>538</v>
      </c>
      <c r="B11" s="6" t="n">
        <v>13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39</v>
      </c>
      <c r="B1" s="2" t="s">
        <v>101</v>
      </c>
      <c r="D1" s="2" t="s">
        <v>1</v>
      </c>
    </row>
    <row r="2" spans="1:5">
      <c r="B2" s="2" t="s">
        <v>2</v>
      </c>
      <c r="C2" s="2" t="s">
        <v>102</v>
      </c>
      <c r="D2" s="2" t="s">
        <v>2</v>
      </c>
      <c r="E2" s="2" t="s">
        <v>102</v>
      </c>
    </row>
    <row r="3" spans="1:5">
      <c r="A3" s="3" t="s">
        <v>540</v>
      </c>
    </row>
    <row r="4" spans="1:5">
      <c r="A4" s="4" t="s">
        <v>541</v>
      </c>
      <c r="B4" s="6" t="n">
        <v>5776</v>
      </c>
      <c r="C4" s="6" t="n">
        <v>4051</v>
      </c>
      <c r="D4" s="6" t="n">
        <v>14000</v>
      </c>
      <c r="E4" s="6" t="n">
        <v>9911</v>
      </c>
    </row>
    <row r="5" spans="1:5">
      <c r="A5" s="4" t="s">
        <v>542</v>
      </c>
      <c r="B5" s="5" t="n">
        <v>33600</v>
      </c>
      <c r="D5" s="6" t="n">
        <v>33600</v>
      </c>
    </row>
    <row r="6" spans="1:5">
      <c r="A6" s="4" t="s">
        <v>543</v>
      </c>
      <c r="D6" s="4" t="s">
        <v>544</v>
      </c>
    </row>
    <row r="7" spans="1:5">
      <c r="A7" s="4" t="s">
        <v>105</v>
      </c>
    </row>
    <row r="8" spans="1:5">
      <c r="A8" s="3" t="s">
        <v>540</v>
      </c>
    </row>
    <row r="9" spans="1:5">
      <c r="A9" s="4" t="s">
        <v>541</v>
      </c>
      <c r="B9" s="5" t="n">
        <v>497</v>
      </c>
      <c r="C9" s="5" t="n">
        <v>330</v>
      </c>
      <c r="D9" s="6" t="n">
        <v>1114</v>
      </c>
      <c r="E9" s="5" t="n">
        <v>945</v>
      </c>
    </row>
    <row r="10" spans="1:5">
      <c r="A10" s="4" t="s">
        <v>108</v>
      </c>
    </row>
    <row r="11" spans="1:5">
      <c r="A11" s="3" t="s">
        <v>540</v>
      </c>
    </row>
    <row r="12" spans="1:5">
      <c r="A12" s="4" t="s">
        <v>541</v>
      </c>
      <c r="B12" s="5" t="n">
        <v>1411</v>
      </c>
      <c r="C12" s="5" t="n">
        <v>878</v>
      </c>
      <c r="D12" s="5" t="n">
        <v>3255</v>
      </c>
      <c r="E12" s="5" t="n">
        <v>2645</v>
      </c>
    </row>
    <row r="13" spans="1:5">
      <c r="A13" s="4" t="s">
        <v>109</v>
      </c>
    </row>
    <row r="14" spans="1:5">
      <c r="A14" s="3" t="s">
        <v>540</v>
      </c>
    </row>
    <row r="15" spans="1:5">
      <c r="A15" s="4" t="s">
        <v>541</v>
      </c>
      <c r="B15" s="5" t="n">
        <v>1541</v>
      </c>
      <c r="C15" s="5" t="n">
        <v>1151</v>
      </c>
      <c r="D15" s="5" t="n">
        <v>3900</v>
      </c>
      <c r="E15" s="5" t="n">
        <v>2509</v>
      </c>
    </row>
    <row r="16" spans="1:5">
      <c r="A16" s="4" t="s">
        <v>110</v>
      </c>
    </row>
    <row r="17" spans="1:5">
      <c r="A17" s="3" t="s">
        <v>540</v>
      </c>
    </row>
    <row r="18" spans="1:5">
      <c r="A18" s="4" t="s">
        <v>541</v>
      </c>
      <c r="B18" s="5" t="n">
        <v>1996</v>
      </c>
      <c r="C18" s="5" t="n">
        <v>1692</v>
      </c>
      <c r="D18" s="5" t="n">
        <v>5013</v>
      </c>
      <c r="E18" s="5" t="n">
        <v>3812</v>
      </c>
    </row>
    <row r="19" spans="1:5">
      <c r="A19" s="4" t="s">
        <v>545</v>
      </c>
    </row>
    <row r="20" spans="1:5">
      <c r="A20" s="3" t="s">
        <v>540</v>
      </c>
    </row>
    <row r="21" spans="1:5">
      <c r="A21" s="4" t="s">
        <v>541</v>
      </c>
      <c r="B21" s="6" t="n">
        <v>331</v>
      </c>
      <c r="C21" s="6" t="n">
        <v>0</v>
      </c>
      <c r="D21" s="6" t="n">
        <v>718</v>
      </c>
      <c r="E21"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01</v>
      </c>
      <c r="D1" s="2" t="s">
        <v>1</v>
      </c>
    </row>
    <row r="2" spans="1:5">
      <c r="B2" s="2" t="s">
        <v>2</v>
      </c>
      <c r="C2" s="2" t="s">
        <v>102</v>
      </c>
      <c r="D2" s="2" t="s">
        <v>2</v>
      </c>
      <c r="E2" s="2" t="s">
        <v>102</v>
      </c>
    </row>
    <row r="3" spans="1:5">
      <c r="A3" s="3" t="s">
        <v>547</v>
      </c>
    </row>
    <row r="4" spans="1:5">
      <c r="A4" s="4" t="s">
        <v>541</v>
      </c>
      <c r="B4" s="6" t="n">
        <v>5776</v>
      </c>
      <c r="C4" s="6" t="n">
        <v>4051</v>
      </c>
      <c r="D4" s="6" t="n">
        <v>14000</v>
      </c>
      <c r="E4" s="6" t="n">
        <v>9911</v>
      </c>
    </row>
    <row r="5" spans="1:5">
      <c r="A5" s="4" t="s">
        <v>548</v>
      </c>
    </row>
    <row r="6" spans="1:5">
      <c r="A6" s="3" t="s">
        <v>547</v>
      </c>
    </row>
    <row r="7" spans="1:5">
      <c r="A7" s="4" t="s">
        <v>541</v>
      </c>
      <c r="B7" s="5" t="n">
        <v>5546</v>
      </c>
      <c r="C7" s="5" t="n">
        <v>3708</v>
      </c>
      <c r="D7" s="5" t="n">
        <v>13528</v>
      </c>
      <c r="E7" s="5" t="n">
        <v>9001</v>
      </c>
    </row>
    <row r="8" spans="1:5">
      <c r="A8" s="4" t="s">
        <v>549</v>
      </c>
    </row>
    <row r="9" spans="1:5">
      <c r="A9" s="3" t="s">
        <v>547</v>
      </c>
    </row>
    <row r="10" spans="1:5">
      <c r="A10" s="4" t="s">
        <v>541</v>
      </c>
      <c r="B10" s="6" t="n">
        <v>230</v>
      </c>
      <c r="C10" s="6" t="n">
        <v>343</v>
      </c>
      <c r="D10" s="6" t="n">
        <v>472</v>
      </c>
      <c r="E10" s="6" t="n">
        <v>9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0</v>
      </c>
      <c r="B1" s="2" t="s">
        <v>1</v>
      </c>
    </row>
    <row r="2" spans="1:3">
      <c r="B2" s="2" t="s">
        <v>2</v>
      </c>
      <c r="C2" s="2" t="s">
        <v>102</v>
      </c>
    </row>
    <row r="3" spans="1:3">
      <c r="A3" s="3" t="s">
        <v>551</v>
      </c>
    </row>
    <row r="4" spans="1:3">
      <c r="A4" s="4" t="s">
        <v>552</v>
      </c>
      <c r="B4" s="8" t="n">
        <v>9.16</v>
      </c>
      <c r="C4" s="8" t="n">
        <v>2.83</v>
      </c>
    </row>
    <row r="5" spans="1:3">
      <c r="A5" s="4" t="s">
        <v>553</v>
      </c>
      <c r="B5" s="4" t="s">
        <v>554</v>
      </c>
      <c r="C5" s="4" t="s">
        <v>555</v>
      </c>
    </row>
    <row r="6" spans="1:3">
      <c r="A6" s="4" t="s">
        <v>556</v>
      </c>
      <c r="B6" s="4" t="s">
        <v>557</v>
      </c>
      <c r="C6" s="4" t="s">
        <v>558</v>
      </c>
    </row>
    <row r="7" spans="1:3">
      <c r="A7" s="4" t="s">
        <v>559</v>
      </c>
      <c r="B7" s="4" t="s">
        <v>560</v>
      </c>
      <c r="C7" s="4" t="s">
        <v>561</v>
      </c>
    </row>
    <row r="8" spans="1:3">
      <c r="A8" s="4" t="s">
        <v>562</v>
      </c>
      <c r="B8" s="4" t="s">
        <v>563</v>
      </c>
      <c r="C8" s="4" t="s">
        <v>5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566</v>
      </c>
    </row>
    <row r="4" spans="1:2">
      <c r="A4" s="4" t="s">
        <v>567</v>
      </c>
      <c r="B4" s="5" t="n">
        <v>6772</v>
      </c>
    </row>
    <row r="5" spans="1:2">
      <c r="A5" s="4" t="s">
        <v>568</v>
      </c>
      <c r="B5" s="5" t="n">
        <v>43</v>
      </c>
    </row>
    <row r="6" spans="1:2">
      <c r="A6" s="4" t="s">
        <v>569</v>
      </c>
      <c r="B6" s="5" t="n">
        <v>-2222</v>
      </c>
    </row>
    <row r="7" spans="1:2">
      <c r="A7" s="4" t="s">
        <v>570</v>
      </c>
      <c r="B7" s="5" t="n">
        <v>-102</v>
      </c>
    </row>
    <row r="8" spans="1:2">
      <c r="A8" s="4" t="s">
        <v>571</v>
      </c>
      <c r="B8" s="5" t="n">
        <v>4491</v>
      </c>
    </row>
    <row r="9" spans="1:2">
      <c r="A9" s="4" t="s">
        <v>572</v>
      </c>
      <c r="B9" s="5" t="n">
        <v>4491</v>
      </c>
    </row>
    <row r="10" spans="1:2">
      <c r="A10" s="4" t="s">
        <v>573</v>
      </c>
      <c r="B10" s="5" t="n">
        <v>3085</v>
      </c>
    </row>
    <row r="11" spans="1:2">
      <c r="A11" s="3" t="s">
        <v>574</v>
      </c>
    </row>
    <row r="12" spans="1:2">
      <c r="A12" s="4" t="s">
        <v>575</v>
      </c>
      <c r="B12" s="8" t="n">
        <v>1.76</v>
      </c>
    </row>
    <row r="13" spans="1:2">
      <c r="A13" s="4" t="s">
        <v>576</v>
      </c>
      <c r="B13" s="9" t="n">
        <v>14.58</v>
      </c>
    </row>
    <row r="14" spans="1:2">
      <c r="A14" s="4" t="s">
        <v>577</v>
      </c>
      <c r="B14" s="9" t="n">
        <v>1.2</v>
      </c>
    </row>
    <row r="15" spans="1:2">
      <c r="A15" s="4" t="s">
        <v>578</v>
      </c>
      <c r="B15" s="9" t="n">
        <v>4.07</v>
      </c>
    </row>
    <row r="16" spans="1:2">
      <c r="A16" s="4" t="s">
        <v>579</v>
      </c>
      <c r="B16" s="9" t="n">
        <v>2.11</v>
      </c>
    </row>
    <row r="17" spans="1:2">
      <c r="A17" s="4" t="s">
        <v>580</v>
      </c>
      <c r="B17" s="9" t="n">
        <v>2.11</v>
      </c>
    </row>
    <row r="18" spans="1:2">
      <c r="A18" s="4" t="s">
        <v>581</v>
      </c>
      <c r="B18" s="8" t="n">
        <v>2.32</v>
      </c>
    </row>
    <row r="19" spans="1:2">
      <c r="A19" s="3" t="s">
        <v>582</v>
      </c>
    </row>
    <row r="20" spans="1:2">
      <c r="A20" s="4" t="s">
        <v>583</v>
      </c>
      <c r="B20" s="4" t="s">
        <v>584</v>
      </c>
    </row>
    <row r="21" spans="1:2">
      <c r="A21" s="4" t="s">
        <v>585</v>
      </c>
      <c r="B21" s="4" t="s">
        <v>584</v>
      </c>
    </row>
    <row r="22" spans="1:2">
      <c r="A22" s="4" t="s">
        <v>586</v>
      </c>
      <c r="B22" s="4" t="s">
        <v>587</v>
      </c>
    </row>
    <row r="23" spans="1:2">
      <c r="A23" s="3" t="s">
        <v>588</v>
      </c>
    </row>
    <row r="24" spans="1:2">
      <c r="A24" s="4" t="s">
        <v>589</v>
      </c>
      <c r="B24" s="6" t="n">
        <v>21844</v>
      </c>
    </row>
    <row r="25" spans="1:2">
      <c r="A25" s="4" t="s">
        <v>590</v>
      </c>
      <c r="B25" s="5" t="n">
        <v>90358</v>
      </c>
    </row>
    <row r="26" spans="1:2">
      <c r="A26" s="4" t="s">
        <v>591</v>
      </c>
      <c r="B26" s="5" t="n">
        <v>90358</v>
      </c>
    </row>
    <row r="27" spans="1:2">
      <c r="A27" s="4" t="s">
        <v>592</v>
      </c>
      <c r="B27" s="6" t="n">
        <v>61415</v>
      </c>
    </row>
    <row r="28" spans="1:2">
      <c r="A28" s="4" t="s">
        <v>593</v>
      </c>
      <c r="B28" s="8" t="n">
        <v>22.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596</v>
      </c>
    </row>
    <row r="4" spans="1:2">
      <c r="A4" s="4" t="s">
        <v>597</v>
      </c>
      <c r="B4" s="5" t="n">
        <v>4491</v>
      </c>
    </row>
    <row r="5" spans="1:2">
      <c r="A5" s="4" t="s">
        <v>598</v>
      </c>
      <c r="B5" s="4" t="s">
        <v>584</v>
      </c>
    </row>
    <row r="6" spans="1:2">
      <c r="A6" s="4" t="s">
        <v>599</v>
      </c>
      <c r="B6" s="8" t="n">
        <v>2.11</v>
      </c>
    </row>
    <row r="7" spans="1:2">
      <c r="A7" s="4" t="s">
        <v>600</v>
      </c>
      <c r="B7" s="5" t="n">
        <v>3085</v>
      </c>
    </row>
    <row r="8" spans="1:2">
      <c r="A8" s="4" t="s">
        <v>601</v>
      </c>
      <c r="B8" s="8" t="n">
        <v>2.32</v>
      </c>
    </row>
    <row r="9" spans="1:2">
      <c r="A9" s="4" t="s">
        <v>602</v>
      </c>
    </row>
    <row r="10" spans="1:2">
      <c r="A10" s="3" t="s">
        <v>596</v>
      </c>
    </row>
    <row r="11" spans="1:2">
      <c r="A11" s="4" t="s">
        <v>603</v>
      </c>
      <c r="B11" s="9" t="n">
        <v>0.64</v>
      </c>
    </row>
    <row r="12" spans="1:2">
      <c r="A12" s="4" t="s">
        <v>604</v>
      </c>
      <c r="B12" s="8" t="n">
        <v>1.11</v>
      </c>
    </row>
    <row r="13" spans="1:2">
      <c r="A13" s="4" t="s">
        <v>597</v>
      </c>
      <c r="B13" s="5" t="n">
        <v>848</v>
      </c>
    </row>
    <row r="14" spans="1:2">
      <c r="A14" s="4" t="s">
        <v>598</v>
      </c>
      <c r="B14" s="4" t="s">
        <v>605</v>
      </c>
    </row>
    <row r="15" spans="1:2">
      <c r="A15" s="4" t="s">
        <v>599</v>
      </c>
      <c r="B15" s="8" t="n">
        <v>0.82</v>
      </c>
    </row>
    <row r="16" spans="1:2">
      <c r="A16" s="4" t="s">
        <v>600</v>
      </c>
      <c r="B16" s="5" t="n">
        <v>567</v>
      </c>
    </row>
    <row r="17" spans="1:2">
      <c r="A17" s="4" t="s">
        <v>601</v>
      </c>
      <c r="B17" s="8" t="n">
        <v>0.78</v>
      </c>
    </row>
    <row r="18" spans="1:2">
      <c r="A18" s="4" t="s">
        <v>606</v>
      </c>
    </row>
    <row r="19" spans="1:2">
      <c r="A19" s="3" t="s">
        <v>596</v>
      </c>
    </row>
    <row r="20" spans="1:2">
      <c r="A20" s="4" t="s">
        <v>603</v>
      </c>
      <c r="B20" s="9" t="n">
        <v>1.29</v>
      </c>
    </row>
    <row r="21" spans="1:2">
      <c r="A21" s="4" t="s">
        <v>604</v>
      </c>
      <c r="B21" s="8" t="n">
        <v>1.29</v>
      </c>
    </row>
    <row r="22" spans="1:2">
      <c r="A22" s="4" t="s">
        <v>597</v>
      </c>
      <c r="B22" s="5" t="n">
        <v>1000</v>
      </c>
    </row>
    <row r="23" spans="1:2">
      <c r="A23" s="4" t="s">
        <v>598</v>
      </c>
      <c r="B23" s="4" t="s">
        <v>386</v>
      </c>
    </row>
    <row r="24" spans="1:2">
      <c r="A24" s="4" t="s">
        <v>599</v>
      </c>
      <c r="B24" s="8" t="n">
        <v>1.29</v>
      </c>
    </row>
    <row r="25" spans="1:2">
      <c r="A25" s="4" t="s">
        <v>600</v>
      </c>
      <c r="B25" s="5" t="n">
        <v>500</v>
      </c>
    </row>
    <row r="26" spans="1:2">
      <c r="A26" s="4" t="s">
        <v>601</v>
      </c>
      <c r="B26" s="8" t="n">
        <v>1.29</v>
      </c>
    </row>
    <row r="27" spans="1:2">
      <c r="A27" s="4" t="s">
        <v>607</v>
      </c>
    </row>
    <row r="28" spans="1:2">
      <c r="A28" s="3" t="s">
        <v>596</v>
      </c>
    </row>
    <row r="29" spans="1:2">
      <c r="A29" s="4" t="s">
        <v>603</v>
      </c>
      <c r="B29" s="9" t="n">
        <v>1.31</v>
      </c>
    </row>
    <row r="30" spans="1:2">
      <c r="A30" s="4" t="s">
        <v>604</v>
      </c>
      <c r="B30" s="8" t="n">
        <v>1.31</v>
      </c>
    </row>
    <row r="31" spans="1:2">
      <c r="A31" s="4" t="s">
        <v>597</v>
      </c>
      <c r="B31" s="5" t="n">
        <v>1601</v>
      </c>
    </row>
    <row r="32" spans="1:2">
      <c r="A32" s="4" t="s">
        <v>598</v>
      </c>
      <c r="B32" s="4" t="s">
        <v>584</v>
      </c>
    </row>
    <row r="33" spans="1:2">
      <c r="A33" s="4" t="s">
        <v>599</v>
      </c>
      <c r="B33" s="8" t="n">
        <v>1.31</v>
      </c>
    </row>
    <row r="34" spans="1:2">
      <c r="A34" s="4" t="s">
        <v>600</v>
      </c>
      <c r="B34" s="5" t="n">
        <v>1205</v>
      </c>
    </row>
    <row r="35" spans="1:2">
      <c r="A35" s="4" t="s">
        <v>601</v>
      </c>
      <c r="B35" s="8" t="n">
        <v>1.31</v>
      </c>
    </row>
    <row r="36" spans="1:2">
      <c r="A36" s="4" t="s">
        <v>608</v>
      </c>
    </row>
    <row r="37" spans="1:2">
      <c r="A37" s="3" t="s">
        <v>596</v>
      </c>
    </row>
    <row r="38" spans="1:2">
      <c r="A38" s="4" t="s">
        <v>603</v>
      </c>
      <c r="B38" s="9" t="n">
        <v>1.37</v>
      </c>
    </row>
    <row r="39" spans="1:2">
      <c r="A39" s="4" t="s">
        <v>604</v>
      </c>
      <c r="B39" s="8" t="n">
        <v>7.68</v>
      </c>
    </row>
    <row r="40" spans="1:2">
      <c r="A40" s="4" t="s">
        <v>597</v>
      </c>
      <c r="B40" s="5" t="n">
        <v>899</v>
      </c>
    </row>
    <row r="41" spans="1:2">
      <c r="A41" s="4" t="s">
        <v>598</v>
      </c>
      <c r="B41" s="4" t="s">
        <v>609</v>
      </c>
    </row>
    <row r="42" spans="1:2">
      <c r="A42" s="4" t="s">
        <v>599</v>
      </c>
      <c r="B42" s="8" t="n">
        <v>4.17</v>
      </c>
    </row>
    <row r="43" spans="1:2">
      <c r="A43" s="4" t="s">
        <v>600</v>
      </c>
      <c r="B43" s="5" t="n">
        <v>699</v>
      </c>
    </row>
    <row r="44" spans="1:2">
      <c r="A44" s="4" t="s">
        <v>601</v>
      </c>
      <c r="B44" s="8" t="n">
        <v>4.66</v>
      </c>
    </row>
    <row r="45" spans="1:2">
      <c r="A45" s="4" t="s">
        <v>610</v>
      </c>
    </row>
    <row r="46" spans="1:2">
      <c r="A46" s="3" t="s">
        <v>596</v>
      </c>
    </row>
    <row r="47" spans="1:2">
      <c r="A47" s="4" t="s">
        <v>603</v>
      </c>
      <c r="B47" s="9" t="n">
        <v>7.77</v>
      </c>
    </row>
    <row r="48" spans="1:2">
      <c r="A48" s="4" t="s">
        <v>604</v>
      </c>
      <c r="B48" s="8" t="n">
        <v>14.58</v>
      </c>
    </row>
    <row r="49" spans="1:2">
      <c r="A49" s="4" t="s">
        <v>597</v>
      </c>
      <c r="B49" s="5" t="n">
        <v>143</v>
      </c>
    </row>
    <row r="50" spans="1:2">
      <c r="A50" s="4" t="s">
        <v>598</v>
      </c>
      <c r="B50" s="4" t="s">
        <v>554</v>
      </c>
    </row>
    <row r="51" spans="1:2">
      <c r="A51" s="4" t="s">
        <v>599</v>
      </c>
      <c r="B51" s="8" t="n">
        <v>11.57</v>
      </c>
    </row>
    <row r="52" spans="1:2">
      <c r="A52" s="4" t="s">
        <v>600</v>
      </c>
      <c r="B52" s="5" t="n">
        <v>114</v>
      </c>
    </row>
    <row r="53" spans="1:2">
      <c r="A53" s="4" t="s">
        <v>601</v>
      </c>
      <c r="B53" s="8" t="n">
        <v>10.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11</v>
      </c>
      <c r="B1" s="2" t="s">
        <v>1</v>
      </c>
    </row>
    <row r="2" spans="1:2">
      <c r="B2" s="2" t="s">
        <v>565</v>
      </c>
    </row>
    <row r="3" spans="1:2">
      <c r="A3" s="3" t="s">
        <v>588</v>
      </c>
    </row>
    <row r="4" spans="1:2">
      <c r="A4" s="4" t="s">
        <v>593</v>
      </c>
      <c r="B4" s="8" t="n">
        <v>22.23</v>
      </c>
    </row>
    <row r="5" spans="1:2">
      <c r="A5" s="4" t="s">
        <v>612</v>
      </c>
    </row>
    <row r="6" spans="1:2">
      <c r="A6" s="3" t="s">
        <v>566</v>
      </c>
    </row>
    <row r="7" spans="1:2">
      <c r="A7" s="4" t="s">
        <v>567</v>
      </c>
      <c r="B7" s="5" t="n">
        <v>4352</v>
      </c>
    </row>
    <row r="8" spans="1:2">
      <c r="A8" s="4" t="s">
        <v>568</v>
      </c>
      <c r="B8" s="5" t="n">
        <v>1997</v>
      </c>
    </row>
    <row r="9" spans="1:2">
      <c r="A9" s="4" t="s">
        <v>613</v>
      </c>
      <c r="B9" s="5" t="n">
        <v>-1317</v>
      </c>
    </row>
    <row r="10" spans="1:2">
      <c r="A10" s="4" t="s">
        <v>570</v>
      </c>
      <c r="B10" s="5" t="n">
        <v>-461</v>
      </c>
    </row>
    <row r="11" spans="1:2">
      <c r="A11" s="4" t="s">
        <v>571</v>
      </c>
      <c r="B11" s="5" t="n">
        <v>4571</v>
      </c>
    </row>
    <row r="12" spans="1:2">
      <c r="A12" s="4" t="s">
        <v>614</v>
      </c>
      <c r="B12" s="5" t="n">
        <v>4571</v>
      </c>
    </row>
    <row r="13" spans="1:2">
      <c r="A13" s="3" t="s">
        <v>615</v>
      </c>
    </row>
    <row r="14" spans="1:2">
      <c r="A14" s="4" t="s">
        <v>575</v>
      </c>
      <c r="B14" s="8" t="n">
        <v>3.52</v>
      </c>
    </row>
    <row r="15" spans="1:2">
      <c r="A15" s="4" t="s">
        <v>576</v>
      </c>
      <c r="B15" s="9" t="n">
        <v>10.86</v>
      </c>
    </row>
    <row r="16" spans="1:2">
      <c r="A16" s="4" t="s">
        <v>616</v>
      </c>
      <c r="B16" s="9" t="n">
        <v>3.62</v>
      </c>
    </row>
    <row r="17" spans="1:2">
      <c r="A17" s="4" t="s">
        <v>578</v>
      </c>
      <c r="B17" s="9" t="n">
        <v>4.54</v>
      </c>
    </row>
    <row r="18" spans="1:2">
      <c r="A18" s="4" t="s">
        <v>579</v>
      </c>
      <c r="B18" s="9" t="n">
        <v>6.6</v>
      </c>
    </row>
    <row r="19" spans="1:2">
      <c r="A19" s="4" t="s">
        <v>617</v>
      </c>
      <c r="B19" s="8" t="n">
        <v>6.6</v>
      </c>
    </row>
    <row r="20" spans="1:2">
      <c r="A20" s="3" t="s">
        <v>582</v>
      </c>
    </row>
    <row r="21" spans="1:2">
      <c r="A21" s="4" t="s">
        <v>583</v>
      </c>
      <c r="B21" s="4" t="s">
        <v>618</v>
      </c>
    </row>
    <row r="22" spans="1:2">
      <c r="A22" s="4" t="s">
        <v>619</v>
      </c>
      <c r="B22" s="4" t="s">
        <v>618</v>
      </c>
    </row>
    <row r="23" spans="1:2">
      <c r="A23" s="3" t="s">
        <v>588</v>
      </c>
    </row>
    <row r="24" spans="1:2">
      <c r="A24" s="4" t="s">
        <v>620</v>
      </c>
      <c r="B24" s="6" t="n">
        <v>18853</v>
      </c>
    </row>
    <row r="25" spans="1:2">
      <c r="A25" s="4" t="s">
        <v>590</v>
      </c>
      <c r="B25" s="5" t="n">
        <v>101604</v>
      </c>
    </row>
    <row r="26" spans="1:2">
      <c r="A26" s="4" t="s">
        <v>621</v>
      </c>
      <c r="B26" s="6" t="n">
        <v>1016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22</v>
      </c>
      <c r="B1" s="2" t="s">
        <v>1</v>
      </c>
    </row>
    <row r="2" spans="1:2">
      <c r="B2" s="2" t="s">
        <v>565</v>
      </c>
    </row>
    <row r="3" spans="1:2">
      <c r="A3" s="3" t="s">
        <v>588</v>
      </c>
    </row>
    <row r="4" spans="1:2">
      <c r="A4" s="4" t="s">
        <v>593</v>
      </c>
      <c r="B4" s="8" t="n">
        <v>22.23</v>
      </c>
    </row>
    <row r="5" spans="1:2">
      <c r="A5" s="4" t="s">
        <v>623</v>
      </c>
    </row>
    <row r="6" spans="1:2">
      <c r="A6" s="3" t="s">
        <v>566</v>
      </c>
    </row>
    <row r="7" spans="1:2">
      <c r="A7" s="4" t="s">
        <v>567</v>
      </c>
      <c r="B7" s="5" t="n">
        <v>1330</v>
      </c>
    </row>
    <row r="8" spans="1:2">
      <c r="A8" s="4" t="s">
        <v>568</v>
      </c>
      <c r="B8" s="5" t="n">
        <v>1052</v>
      </c>
    </row>
    <row r="9" spans="1:2">
      <c r="A9" s="4" t="s">
        <v>613</v>
      </c>
      <c r="B9" s="5" t="n">
        <v>-1026</v>
      </c>
    </row>
    <row r="10" spans="1:2">
      <c r="A10" s="4" t="s">
        <v>570</v>
      </c>
      <c r="B10" s="5" t="n">
        <v>-364</v>
      </c>
    </row>
    <row r="11" spans="1:2">
      <c r="A11" s="4" t="s">
        <v>571</v>
      </c>
      <c r="B11" s="5" t="n">
        <v>992</v>
      </c>
    </row>
    <row r="12" spans="1:2">
      <c r="A12" s="3" t="s">
        <v>615</v>
      </c>
    </row>
    <row r="13" spans="1:2">
      <c r="A13" s="4" t="s">
        <v>575</v>
      </c>
      <c r="B13" s="8" t="n">
        <v>4.66</v>
      </c>
    </row>
    <row r="14" spans="1:2">
      <c r="A14" s="4" t="s">
        <v>576</v>
      </c>
      <c r="B14" s="9" t="n">
        <v>9.48</v>
      </c>
    </row>
    <row r="15" spans="1:2">
      <c r="A15" s="4" t="s">
        <v>616</v>
      </c>
      <c r="B15" s="9" t="n">
        <v>4.63</v>
      </c>
    </row>
    <row r="16" spans="1:2">
      <c r="A16" s="4" t="s">
        <v>578</v>
      </c>
      <c r="B16" s="9" t="n">
        <v>5.16</v>
      </c>
    </row>
    <row r="17" spans="1:2">
      <c r="A17" s="4" t="s">
        <v>579</v>
      </c>
      <c r="B17" s="8" t="n">
        <v>9.630000000000001</v>
      </c>
    </row>
    <row r="18" spans="1:2">
      <c r="A18" s="3" t="s">
        <v>582</v>
      </c>
    </row>
    <row r="19" spans="1:2">
      <c r="A19" s="4" t="s">
        <v>583</v>
      </c>
      <c r="B19" s="4" t="s">
        <v>624</v>
      </c>
    </row>
    <row r="20" spans="1:2">
      <c r="A20" s="3" t="s">
        <v>588</v>
      </c>
    </row>
    <row r="21" spans="1:2">
      <c r="A21" s="4" t="s">
        <v>620</v>
      </c>
      <c r="B21" s="6" t="n">
        <v>9925</v>
      </c>
    </row>
    <row r="22" spans="1:2">
      <c r="A22" s="4" t="s">
        <v>590</v>
      </c>
      <c r="B22" s="6" t="n">
        <v>220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01</v>
      </c>
      <c r="D1" s="2" t="s">
        <v>1</v>
      </c>
    </row>
    <row r="2" spans="1:5">
      <c r="B2" s="2" t="s">
        <v>2</v>
      </c>
      <c r="C2" s="2" t="s">
        <v>102</v>
      </c>
      <c r="D2" s="2" t="s">
        <v>2</v>
      </c>
      <c r="E2" s="2" t="s">
        <v>102</v>
      </c>
    </row>
    <row r="3" spans="1:5">
      <c r="A3" s="3" t="s">
        <v>626</v>
      </c>
    </row>
    <row r="4" spans="1:5">
      <c r="A4" s="4" t="s">
        <v>120</v>
      </c>
      <c r="B4" s="6" t="n">
        <v>31099</v>
      </c>
      <c r="C4" s="6" t="n">
        <v>-3470</v>
      </c>
      <c r="D4" s="6" t="n">
        <v>44482</v>
      </c>
      <c r="E4" s="6" t="n">
        <v>-12336</v>
      </c>
    </row>
    <row r="5" spans="1:5">
      <c r="A5" s="4" t="s">
        <v>627</v>
      </c>
      <c r="B5" s="5" t="n">
        <v>39</v>
      </c>
      <c r="C5" s="5" t="n">
        <v>0</v>
      </c>
      <c r="D5" s="5" t="n">
        <v>1046</v>
      </c>
      <c r="E5" s="5" t="n">
        <v>0</v>
      </c>
    </row>
    <row r="6" spans="1:5">
      <c r="A6" s="4" t="s">
        <v>628</v>
      </c>
      <c r="B6" s="6" t="n">
        <v>31138</v>
      </c>
      <c r="C6" s="6" t="n">
        <v>-3470</v>
      </c>
      <c r="D6" s="6" t="n">
        <v>45528</v>
      </c>
      <c r="E6" s="6" t="n">
        <v>-12336</v>
      </c>
    </row>
    <row r="7" spans="1:5">
      <c r="A7" s="3" t="s">
        <v>629</v>
      </c>
    </row>
    <row r="8" spans="1:5">
      <c r="A8" s="4" t="s">
        <v>630</v>
      </c>
      <c r="B8" s="5" t="n">
        <v>122123</v>
      </c>
      <c r="C8" s="5" t="n">
        <v>102798</v>
      </c>
      <c r="D8" s="5" t="n">
        <v>114720</v>
      </c>
      <c r="E8" s="5" t="n">
        <v>97257</v>
      </c>
    </row>
    <row r="9" spans="1:5">
      <c r="A9" s="4" t="s">
        <v>631</v>
      </c>
      <c r="B9" s="5" t="n">
        <v>9200</v>
      </c>
      <c r="C9" s="5" t="n">
        <v>0</v>
      </c>
      <c r="D9" s="5" t="n">
        <v>8937</v>
      </c>
      <c r="E9" s="5" t="n">
        <v>0</v>
      </c>
    </row>
    <row r="10" spans="1:5">
      <c r="A10" s="4" t="s">
        <v>632</v>
      </c>
      <c r="B10" s="5" t="n">
        <v>100</v>
      </c>
      <c r="C10" s="5" t="n">
        <v>0</v>
      </c>
      <c r="D10" s="5" t="n">
        <v>0</v>
      </c>
      <c r="E10" s="5" t="n">
        <v>0</v>
      </c>
    </row>
    <row r="11" spans="1:5">
      <c r="A11" s="4" t="s">
        <v>633</v>
      </c>
      <c r="B11" s="5" t="n">
        <v>133611</v>
      </c>
      <c r="C11" s="5" t="n">
        <v>102798</v>
      </c>
      <c r="D11" s="5" t="n">
        <v>131114</v>
      </c>
      <c r="E11" s="5" t="n">
        <v>97257</v>
      </c>
    </row>
    <row r="12" spans="1:5">
      <c r="A12" s="4" t="s">
        <v>634</v>
      </c>
      <c r="B12" s="8" t="n">
        <v>0.25</v>
      </c>
      <c r="C12" s="8" t="n">
        <v>-0.03</v>
      </c>
      <c r="D12" s="8" t="n">
        <v>0.39</v>
      </c>
      <c r="E12" s="8" t="n">
        <v>-0.13</v>
      </c>
    </row>
    <row r="13" spans="1:5">
      <c r="A13" s="4" t="s">
        <v>635</v>
      </c>
      <c r="B13" s="8" t="n">
        <v>0.23</v>
      </c>
      <c r="C13" s="8" t="n">
        <v>-0.03</v>
      </c>
      <c r="D13" s="8" t="n">
        <v>0.35</v>
      </c>
      <c r="E13" s="8" t="n">
        <v>-0.13</v>
      </c>
    </row>
    <row r="14" spans="1:5">
      <c r="A14" s="4" t="s">
        <v>442</v>
      </c>
    </row>
    <row r="15" spans="1:5">
      <c r="A15" s="3" t="s">
        <v>629</v>
      </c>
    </row>
    <row r="16" spans="1:5">
      <c r="A16" s="4" t="s">
        <v>636</v>
      </c>
      <c r="B16" s="5" t="n">
        <v>1288</v>
      </c>
      <c r="C16" s="5" t="n">
        <v>0</v>
      </c>
      <c r="D16" s="5" t="n">
        <v>385</v>
      </c>
      <c r="E16" s="5" t="n">
        <v>0</v>
      </c>
    </row>
    <row r="17" spans="1:5">
      <c r="A17" s="4" t="s">
        <v>445</v>
      </c>
    </row>
    <row r="18" spans="1:5">
      <c r="A18" s="3" t="s">
        <v>629</v>
      </c>
    </row>
    <row r="19" spans="1:5">
      <c r="A19" s="4" t="s">
        <v>636</v>
      </c>
      <c r="B19" s="5" t="n">
        <v>900</v>
      </c>
      <c r="C19" s="5" t="n">
        <v>0</v>
      </c>
      <c r="D19" s="5" t="n">
        <v>7072</v>
      </c>
      <c r="E19"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2</v>
      </c>
    </row>
    <row r="3" spans="1:3">
      <c r="A3" s="3" t="s">
        <v>157</v>
      </c>
    </row>
    <row r="4" spans="1:3">
      <c r="A4" s="4" t="s">
        <v>120</v>
      </c>
      <c r="B4" s="6" t="n">
        <v>44482</v>
      </c>
      <c r="C4" s="6" t="n">
        <v>-12336</v>
      </c>
    </row>
    <row r="5" spans="1:3">
      <c r="A5" s="3" t="s">
        <v>158</v>
      </c>
    </row>
    <row r="6" spans="1:3">
      <c r="A6" s="4" t="s">
        <v>159</v>
      </c>
      <c r="B6" s="5" t="n">
        <v>11551</v>
      </c>
      <c r="C6" s="5" t="n">
        <v>6950</v>
      </c>
    </row>
    <row r="7" spans="1:3">
      <c r="A7" s="4" t="s">
        <v>160</v>
      </c>
      <c r="B7" s="5" t="n">
        <v>408</v>
      </c>
      <c r="C7" s="5" t="n">
        <v>668</v>
      </c>
    </row>
    <row r="8" spans="1:3">
      <c r="A8" s="4" t="s">
        <v>161</v>
      </c>
      <c r="B8" s="5" t="n">
        <v>0</v>
      </c>
      <c r="C8" s="5" t="n">
        <v>1636</v>
      </c>
    </row>
    <row r="9" spans="1:3">
      <c r="A9" s="4" t="s">
        <v>162</v>
      </c>
      <c r="B9" s="5" t="n">
        <v>4173</v>
      </c>
      <c r="C9" s="5" t="n">
        <v>1880</v>
      </c>
    </row>
    <row r="10" spans="1:3">
      <c r="A10" s="4" t="s">
        <v>163</v>
      </c>
      <c r="B10" s="5" t="n">
        <v>2152</v>
      </c>
      <c r="C10" s="5" t="n">
        <v>0</v>
      </c>
    </row>
    <row r="11" spans="1:3">
      <c r="A11" s="4" t="s">
        <v>164</v>
      </c>
      <c r="B11" s="5" t="n">
        <v>6000</v>
      </c>
      <c r="C11" s="5" t="n">
        <v>0</v>
      </c>
    </row>
    <row r="12" spans="1:3">
      <c r="A12" s="4" t="s">
        <v>165</v>
      </c>
      <c r="B12" s="5" t="n">
        <v>14000</v>
      </c>
      <c r="C12" s="5" t="n">
        <v>9911</v>
      </c>
    </row>
    <row r="13" spans="1:3">
      <c r="A13" s="3" t="s">
        <v>166</v>
      </c>
    </row>
    <row r="14" spans="1:3">
      <c r="A14" s="4" t="s">
        <v>167</v>
      </c>
      <c r="B14" s="5" t="n">
        <v>-56139</v>
      </c>
      <c r="C14" s="5" t="n">
        <v>10671</v>
      </c>
    </row>
    <row r="15" spans="1:3">
      <c r="A15" s="4" t="s">
        <v>63</v>
      </c>
      <c r="B15" s="5" t="n">
        <v>-13964</v>
      </c>
      <c r="C15" s="5" t="n">
        <v>8112</v>
      </c>
    </row>
    <row r="16" spans="1:3">
      <c r="A16" s="4" t="s">
        <v>64</v>
      </c>
      <c r="B16" s="5" t="n">
        <v>-8634</v>
      </c>
      <c r="C16" s="5" t="n">
        <v>-3995</v>
      </c>
    </row>
    <row r="17" spans="1:3">
      <c r="A17" s="4" t="s">
        <v>168</v>
      </c>
      <c r="B17" s="5" t="n">
        <v>0</v>
      </c>
      <c r="C17" s="5" t="n">
        <v>-6000</v>
      </c>
    </row>
    <row r="18" spans="1:3">
      <c r="A18" s="4" t="s">
        <v>169</v>
      </c>
      <c r="B18" s="5" t="n">
        <v>18656</v>
      </c>
      <c r="C18" s="5" t="n">
        <v>4672</v>
      </c>
    </row>
    <row r="19" spans="1:3">
      <c r="A19" s="4" t="s">
        <v>170</v>
      </c>
      <c r="B19" s="5" t="n">
        <v>3330</v>
      </c>
      <c r="C19" s="5" t="n">
        <v>2368</v>
      </c>
    </row>
    <row r="20" spans="1:3">
      <c r="A20" s="4" t="s">
        <v>171</v>
      </c>
      <c r="B20" s="5" t="n">
        <v>10781</v>
      </c>
      <c r="C20" s="5" t="n">
        <v>-10280</v>
      </c>
    </row>
    <row r="21" spans="1:3">
      <c r="A21" s="4" t="s">
        <v>172</v>
      </c>
      <c r="B21" s="5" t="n">
        <v>36796</v>
      </c>
      <c r="C21" s="5" t="n">
        <v>14257</v>
      </c>
    </row>
    <row r="22" spans="1:3">
      <c r="A22" s="3" t="s">
        <v>173</v>
      </c>
    </row>
    <row r="23" spans="1:3">
      <c r="A23" s="4" t="s">
        <v>174</v>
      </c>
      <c r="B23" s="5" t="n">
        <v>-7368</v>
      </c>
      <c r="C23" s="5" t="n">
        <v>-2384</v>
      </c>
    </row>
    <row r="24" spans="1:3">
      <c r="A24" s="4" t="s">
        <v>175</v>
      </c>
      <c r="B24" s="5" t="n">
        <v>0</v>
      </c>
      <c r="C24" s="5" t="n">
        <v>-9000</v>
      </c>
    </row>
    <row r="25" spans="1:3">
      <c r="A25" s="4" t="s">
        <v>176</v>
      </c>
      <c r="B25" s="5" t="n">
        <v>-7368</v>
      </c>
      <c r="C25" s="5" t="n">
        <v>-11384</v>
      </c>
    </row>
    <row r="26" spans="1:3">
      <c r="A26" s="3" t="s">
        <v>177</v>
      </c>
    </row>
    <row r="27" spans="1:3">
      <c r="A27" s="4" t="s">
        <v>178</v>
      </c>
      <c r="B27" s="5" t="n">
        <v>127481</v>
      </c>
      <c r="C27" s="5" t="n">
        <v>0</v>
      </c>
    </row>
    <row r="28" spans="1:3">
      <c r="A28" s="4" t="s">
        <v>179</v>
      </c>
      <c r="B28" s="5" t="n">
        <v>-36313</v>
      </c>
      <c r="C28" s="5" t="n">
        <v>0</v>
      </c>
    </row>
    <row r="29" spans="1:3">
      <c r="A29" s="4" t="s">
        <v>180</v>
      </c>
      <c r="B29" s="5" t="n">
        <v>29819</v>
      </c>
      <c r="C29" s="5" t="n">
        <v>0</v>
      </c>
    </row>
    <row r="30" spans="1:3">
      <c r="A30" s="4" t="s">
        <v>164</v>
      </c>
      <c r="B30" s="5" t="n">
        <v>-6000</v>
      </c>
      <c r="C30" s="5" t="n">
        <v>0</v>
      </c>
    </row>
    <row r="31" spans="1:3">
      <c r="A31" s="4" t="s">
        <v>181</v>
      </c>
      <c r="B31" s="5" t="n">
        <v>-45658</v>
      </c>
      <c r="C31" s="5" t="n">
        <v>-5664</v>
      </c>
    </row>
    <row r="32" spans="1:3">
      <c r="A32" s="4" t="s">
        <v>182</v>
      </c>
      <c r="B32" s="5" t="n">
        <v>0</v>
      </c>
      <c r="C32" s="5" t="n">
        <v>19771</v>
      </c>
    </row>
    <row r="33" spans="1:3">
      <c r="A33" s="4" t="s">
        <v>183</v>
      </c>
      <c r="B33" s="5" t="n">
        <v>0</v>
      </c>
      <c r="C33" s="5" t="n">
        <v>68352</v>
      </c>
    </row>
    <row r="34" spans="1:3">
      <c r="A34" s="4" t="s">
        <v>184</v>
      </c>
      <c r="B34" s="5" t="n">
        <v>2925</v>
      </c>
      <c r="C34" s="5" t="n">
        <v>2151</v>
      </c>
    </row>
    <row r="35" spans="1:3">
      <c r="A35" s="4" t="s">
        <v>142</v>
      </c>
      <c r="B35" s="5" t="n">
        <v>-4438</v>
      </c>
      <c r="C35" s="5" t="n">
        <v>0</v>
      </c>
    </row>
    <row r="36" spans="1:3">
      <c r="A36" s="4" t="s">
        <v>185</v>
      </c>
      <c r="B36" s="5" t="n">
        <v>67816</v>
      </c>
      <c r="C36" s="5" t="n">
        <v>84610</v>
      </c>
    </row>
    <row r="37" spans="1:3">
      <c r="A37" s="4" t="s">
        <v>186</v>
      </c>
      <c r="B37" s="5" t="n">
        <v>-435</v>
      </c>
      <c r="C37" s="5" t="n">
        <v>-463</v>
      </c>
    </row>
    <row r="38" spans="1:3">
      <c r="A38" s="4" t="s">
        <v>187</v>
      </c>
      <c r="B38" s="5" t="n">
        <v>96809</v>
      </c>
      <c r="C38" s="5" t="n">
        <v>87020</v>
      </c>
    </row>
    <row r="39" spans="1:3">
      <c r="A39" s="4" t="s">
        <v>188</v>
      </c>
      <c r="B39" s="5" t="n">
        <v>106237</v>
      </c>
      <c r="C39" s="5" t="n">
        <v>29144</v>
      </c>
    </row>
    <row r="40" spans="1:3">
      <c r="A40" s="4" t="s">
        <v>189</v>
      </c>
      <c r="B40" s="5" t="n">
        <v>203046</v>
      </c>
      <c r="C40" s="5" t="n">
        <v>116164</v>
      </c>
    </row>
    <row r="41" spans="1:3">
      <c r="A41" s="3" t="s">
        <v>190</v>
      </c>
    </row>
    <row r="42" spans="1:3">
      <c r="A42" s="4" t="s">
        <v>191</v>
      </c>
      <c r="B42" s="5" t="n">
        <v>0</v>
      </c>
      <c r="C42" s="5" t="n">
        <v>19219</v>
      </c>
    </row>
    <row r="43" spans="1:3">
      <c r="A43" s="4" t="s">
        <v>192</v>
      </c>
      <c r="B43" s="5" t="n">
        <v>0</v>
      </c>
      <c r="C43" s="5" t="n">
        <v>6000</v>
      </c>
    </row>
    <row r="44" spans="1:3">
      <c r="A44" s="4" t="s">
        <v>193</v>
      </c>
      <c r="B44" s="5" t="n">
        <v>926</v>
      </c>
      <c r="C44" s="5" t="n">
        <v>125</v>
      </c>
    </row>
    <row r="45" spans="1:3">
      <c r="A45" s="4" t="s">
        <v>194</v>
      </c>
      <c r="B45" s="6" t="n">
        <v>833</v>
      </c>
      <c r="C4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01</v>
      </c>
      <c r="D1" s="2" t="s">
        <v>1</v>
      </c>
    </row>
    <row r="2" spans="1:5">
      <c r="B2" s="2" t="s">
        <v>2</v>
      </c>
      <c r="C2" s="2" t="s">
        <v>102</v>
      </c>
      <c r="D2" s="2" t="s">
        <v>2</v>
      </c>
      <c r="E2" s="2" t="s">
        <v>102</v>
      </c>
    </row>
    <row r="3" spans="1:5">
      <c r="A3" s="4" t="s">
        <v>638</v>
      </c>
    </row>
    <row r="4" spans="1:5">
      <c r="A4" s="3" t="s">
        <v>639</v>
      </c>
    </row>
    <row r="5" spans="1:5">
      <c r="A5" s="4" t="s">
        <v>640</v>
      </c>
      <c r="B5" s="5" t="n">
        <v>11</v>
      </c>
      <c r="C5" s="5" t="n">
        <v>13328</v>
      </c>
      <c r="D5" s="5" t="n">
        <v>112</v>
      </c>
      <c r="E5" s="5" t="n">
        <v>1307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41</v>
      </c>
      <c r="B1" s="2" t="s">
        <v>642</v>
      </c>
    </row>
    <row r="2" spans="1:2">
      <c r="A2" s="4" t="s">
        <v>643</v>
      </c>
    </row>
    <row r="3" spans="1:2">
      <c r="A3" s="3" t="s">
        <v>639</v>
      </c>
    </row>
    <row r="4" spans="1:2">
      <c r="A4" s="4" t="s">
        <v>644</v>
      </c>
      <c r="B4" s="13" t="n">
        <v>20.5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645</v>
      </c>
      <c r="B1" s="2" t="s">
        <v>101</v>
      </c>
      <c r="C1" s="2" t="s">
        <v>1</v>
      </c>
      <c r="D1" s="2" t="s">
        <v>646</v>
      </c>
    </row>
    <row r="2" spans="1:5">
      <c r="B2" s="2" t="s">
        <v>2</v>
      </c>
      <c r="C2" s="2" t="s">
        <v>2</v>
      </c>
      <c r="D2" s="2" t="s">
        <v>59</v>
      </c>
      <c r="E2" s="2" t="s">
        <v>647</v>
      </c>
    </row>
    <row r="3" spans="1:5">
      <c r="A3" s="4" t="s">
        <v>384</v>
      </c>
    </row>
    <row r="4" spans="1:5">
      <c r="A4" s="3" t="s">
        <v>648</v>
      </c>
    </row>
    <row r="5" spans="1:5">
      <c r="A5" s="4" t="s">
        <v>649</v>
      </c>
      <c r="C5" s="11" t="n">
        <v>6.5</v>
      </c>
      <c r="D5" s="11" t="n">
        <v>7.5</v>
      </c>
    </row>
    <row r="6" spans="1:5">
      <c r="A6" s="4" t="s">
        <v>650</v>
      </c>
      <c r="B6" s="10" t="n">
        <v>29.5</v>
      </c>
      <c r="C6" s="10" t="n">
        <v>50.7</v>
      </c>
    </row>
    <row r="7" spans="1:5">
      <c r="A7" s="4" t="s">
        <v>651</v>
      </c>
      <c r="B7" s="11" t="n">
        <v>24.7</v>
      </c>
      <c r="C7" s="11" t="n">
        <v>24.7</v>
      </c>
      <c r="D7" s="10" t="n">
        <v>10.3</v>
      </c>
    </row>
    <row r="8" spans="1:5">
      <c r="A8" s="4" t="s">
        <v>445</v>
      </c>
    </row>
    <row r="9" spans="1:5">
      <c r="A9" s="3" t="s">
        <v>648</v>
      </c>
    </row>
    <row r="10" spans="1:5">
      <c r="A10" s="4" t="s">
        <v>454</v>
      </c>
      <c r="B10" s="5" t="n">
        <v>5</v>
      </c>
      <c r="C10" s="5" t="n">
        <v>5</v>
      </c>
      <c r="E10" s="6" t="n">
        <v>65</v>
      </c>
    </row>
    <row r="11" spans="1:5">
      <c r="A11" s="4" t="s">
        <v>652</v>
      </c>
    </row>
    <row r="12" spans="1:5">
      <c r="A12" s="3" t="s">
        <v>648</v>
      </c>
    </row>
    <row r="13" spans="1:5">
      <c r="A13" s="4" t="s">
        <v>454</v>
      </c>
      <c r="B13" s="6" t="n">
        <v>5</v>
      </c>
      <c r="C13" s="6" t="n">
        <v>5</v>
      </c>
      <c r="D13" s="6"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40:31Z</dcterms:created>
  <dcterms:modified xmlns:dcterms="http://purl.org/dc/terms/" xmlns:xsi="http://www.w3.org/2001/XMLSchema-instance" xsi:type="dcterms:W3CDTF">2019-10-29T19:40:31Z</dcterms:modified>
</cp:coreProperties>
</file>